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DENSED STATEMENTS OF STOCKHO"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BASIS OF PRESENTATION AND SUMMA" sheetId="8" state="visible" r:id="rId8"/>
    <sheet xmlns:r="http://schemas.openxmlformats.org/officeDocument/2006/relationships" name="RELATED PARTY TRANSACTIONS" sheetId="9" state="visible" r:id="rId9"/>
    <sheet xmlns:r="http://schemas.openxmlformats.org/officeDocument/2006/relationships" name="CAPITAL STOCK"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BASIS OF PRESENTATION AND SUM_2" sheetId="14" state="visible" r:id="rId14"/>
    <sheet xmlns:r="http://schemas.openxmlformats.org/officeDocument/2006/relationships" name="INCOME TAXES (Tables)" sheetId="15" state="visible" r:id="rId15"/>
    <sheet xmlns:r="http://schemas.openxmlformats.org/officeDocument/2006/relationships" name="BASIS OF PRESENTATION AND SUM_3" sheetId="16" state="visible" r:id="rId16"/>
    <sheet xmlns:r="http://schemas.openxmlformats.org/officeDocument/2006/relationships" name="RELATED PARTY TRANSACTIONS (Det" sheetId="17" state="visible" r:id="rId17"/>
    <sheet xmlns:r="http://schemas.openxmlformats.org/officeDocument/2006/relationships" name="CAPITAL STOCK (Details Narrativ" sheetId="18" state="visible" r:id="rId18"/>
    <sheet xmlns:r="http://schemas.openxmlformats.org/officeDocument/2006/relationships" name="INCOME TAXES (Details)" sheetId="19" state="visible" r:id="rId19"/>
    <sheet xmlns:r="http://schemas.openxmlformats.org/officeDocument/2006/relationships" name="INCOME TAXES (Details 1)" sheetId="20" state="visible" r:id="rId20"/>
    <sheet xmlns:r="http://schemas.openxmlformats.org/officeDocument/2006/relationships" name="COMMITMENTS AND CONTINGENCIES ("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31"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Entity Registrant Name</t>
        </is>
      </c>
      <c r="B4" s="4" t="inlineStr">
        <is>
          <t>1606 Corp.</t>
        </is>
      </c>
    </row>
    <row r="5">
      <c r="A5" s="4" t="inlineStr">
        <is>
          <t>Entity Central Index Key</t>
        </is>
      </c>
      <c r="B5" s="4" t="inlineStr">
        <is>
          <t>0001877461</t>
        </is>
      </c>
    </row>
    <row r="6">
      <c r="A6" s="4" t="inlineStr">
        <is>
          <t>Document Type</t>
        </is>
      </c>
      <c r="B6" s="4" t="inlineStr">
        <is>
          <t>S-1/A</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Incorporation State Country Code</t>
        </is>
      </c>
      <c r="B12" s="4" t="inlineStr">
        <is>
          <t>NV</t>
        </is>
      </c>
    </row>
    <row r="13">
      <c r="A13" s="4" t="inlineStr">
        <is>
          <t>Entity Tax Identification Number</t>
        </is>
      </c>
      <c r="B13" s="4" t="inlineStr">
        <is>
          <t>86-1497346</t>
        </is>
      </c>
    </row>
    <row r="14">
      <c r="A14" s="4" t="inlineStr">
        <is>
          <t>Entity Address Address Line 1</t>
        </is>
      </c>
      <c r="B14" s="4" t="inlineStr">
        <is>
          <t>2425 E. Camelback Rd Suite 150</t>
        </is>
      </c>
    </row>
    <row r="15">
      <c r="A15" s="4" t="inlineStr">
        <is>
          <t>Entity Address City Or Town</t>
        </is>
      </c>
      <c r="B15" s="4" t="inlineStr">
        <is>
          <t>Phoenix</t>
        </is>
      </c>
    </row>
    <row r="16">
      <c r="A16" s="4" t="inlineStr">
        <is>
          <t>Entity Address State Or Province</t>
        </is>
      </c>
      <c r="B16" s="4" t="inlineStr">
        <is>
          <t>AZ</t>
        </is>
      </c>
    </row>
    <row r="17">
      <c r="A17" s="4" t="inlineStr">
        <is>
          <t>Entity Address Postal Zip Code</t>
        </is>
      </c>
      <c r="B17" s="4" t="inlineStr">
        <is>
          <t>85016</t>
        </is>
      </c>
    </row>
    <row r="18">
      <c r="A18" s="4" t="inlineStr">
        <is>
          <t>City Area Code</t>
        </is>
      </c>
      <c r="B18" s="4" t="inlineStr">
        <is>
          <t>602</t>
        </is>
      </c>
    </row>
    <row r="19">
      <c r="A19" s="4" t="inlineStr">
        <is>
          <t>Local Phone Number</t>
        </is>
      </c>
      <c r="B19" s="4" t="inlineStr">
        <is>
          <t>481-15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APITAL STOCK</t>
        </is>
      </c>
      <c r="B1" s="2" t="inlineStr">
        <is>
          <t>3 Months Ended</t>
        </is>
      </c>
      <c r="C1" s="2" t="inlineStr">
        <is>
          <t>12 Months Ended</t>
        </is>
      </c>
    </row>
    <row r="2">
      <c r="B2" s="2" t="inlineStr">
        <is>
          <t>Mar. 31, 2023</t>
        </is>
      </c>
      <c r="C2" s="2" t="inlineStr">
        <is>
          <t>Dec. 31, 2022</t>
        </is>
      </c>
    </row>
    <row r="3">
      <c r="A3" s="3" t="inlineStr">
        <is>
          <t>Stockholders' Deficit</t>
        </is>
      </c>
      <c r="B3" s="4" t="inlineStr">
        <is>
          <t xml:space="preserve"> </t>
        </is>
      </c>
      <c r="C3" s="4" t="inlineStr">
        <is>
          <t xml:space="preserve"> </t>
        </is>
      </c>
    </row>
    <row r="4">
      <c r="A4" s="4" t="inlineStr">
        <is>
          <t>CAPITAL STOCK</t>
        </is>
      </c>
      <c r="B4" s="4" t="inlineStr">
        <is>
          <t>NOTE 4 – CAPITAL STOCK Capital Stock The Company’s authorized capital stock consists of 5,000,000,000 shares of common stock at $0.0001 par value per share and 100,000,000 shares of Preferred Stock at $0.0001 par value per share. The Company has designated 60,000,000 shares of Preferred Stock as Class A Convertible Preferred Stock (the “Class A Preferred Stock”). The remaining 40,000,000 of Preferred Stock remains undesignated. Common Stock The holders of common stock are entitled to one vote for each share held. The affirmative vote of a majority of votes cast at a meeting which commences with a lawful quorum is sufficient for approval of most matters upon which shareholders may or must vote, including the questions presented for approval or ratification at the Company’s Annual Shareholders’ Meeting. An amendment of the Company’s Articles of Incorporation, however, requires the affirmative vote of a majority of the Company’s total voting power for approval. Common shares do not carry cumulative voting rights, and holders of more than 50% of the common stock have the power to elect all directors and, as a practical matter, to control the Company. Holders of common stock are not entitled to preemptive rights, and the common stock may only be redeemed at the Company’s election. Preferred Stock As of March 31, 2023, the Company has 56,432,595 shares of Class A Preferred Stock outstanding, of which 31,092,595 shares are held by the Company’s CEO. The former officers and directors of Singlepoint hold the remaining shares of the Class A Preferred Stock. The Class A Preferred Stock has the following material rights and preferences (as is more fully set forth in the Certificate of Designation of the Class A Preferred Stock). During the quarter ended March 31, 2023, a total of 202,405 shares of Class A Preferred Stock were converted to 5,060,125 common shares. Ranking The Class A Preferred Stock ranks, as to dividends and upon liquidation, senior and prior to the Common Stock of the Company. Liquidation In the event of liquidation, dissolution or winding up of the Company, the holders of the Class A Preferred Stock are entitled, out of the assets of the Company legally available for distribution, to receive, before any payment to the holders of shares of Common Stock or any other class or series of stock ranking junior, and amount per share equal to $1.00. Voting Each share of Class A Preferred Stock entitles the holder thereof to 50 votes on any matters requiring a shareholder vote of the Company. Conversion Each share of our Class A Preferred Stock is convertible into Common Stock on a one-for-25 basis at the option of the holder.</t>
        </is>
      </c>
      <c r="C4" s="4" t="inlineStr">
        <is>
          <t>NOTE 4 – CAPITAL STOCK Capital Stock The Company’s authorized capital stock consists of 5,000,000,000 shares of common stock at $0.0001 par value per share and 100,000,000 shares of Preferred Stock at $0.0001 par value per share. The Company has designated 60,000,000 shares of Preferred Stock as Class A Convertible Preferred Stock (the “Class A Preferred Stock”). The remaining 40,000,000 of Preferred Stock remains undesignated. Common Stock The holders of common stock are entitled to one vote for each share held. The affirmative vote of a majority of votes cast at a meeting which commences with a lawful quorum is sufficient for approval of most matters upon which shareholders may or must vote, including the questions presented for approval or ratification at the Company’s Annual Shareholders’ Meeting. An amendment of the Company’s Articles of Incorporation, however, requires the affirmative vote of a majority of the Company’s total voting power for approval. Common shares do not carry cumulative voting rights, and holders of more than 50% of the common stock have the power to elect all directors and, as a practical matter, to control the Company. Holders of common stock are not entitled to preemptive rights, and the common stock may only be redeemed at the Company’s election. Preferred Stock As of December 31, 2022 and 2021, the Company has 56,635,000 shares of Class A Preferred Stock outstanding, of which 31,230,000 shares are held by the Company’s CEO. The former officers and directors of Singlepoint hold the remaining outstanding shares of Class A Preferred Stock. The Class A Preferred Stock has the following material rights and preferences (as are more fully set forth in the Certificate of Designation of the Class A Preferred Stock). Ranking The Class A Preferred Stock ranks, as to dividends and upon liquidation, senior and prior to the common stock of the Company. Liquidation In the event of liquidation, dissolution or winding up of the Company, the holders of the Class A Preferred Stock are entitled, out of the assets of the Company legally available for distribution, to receive, before any payment to the holders of shares of common stock or any other class or series of stock ranking junior, an amount per share equal to $1.00. Voting Each share of Class A Preferred Stock entitles the holder thereof to 50 votes on any matters requiring a shareholder vote of the Company. Conversion Each share of our Class A Preferred Stock is convertible into common stock on a one-for-25 basis at the option of the hold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5 – INCOME TAXES The Company accounts for its income taxes in accordance with ASC 740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The components of income tax expense for the years ended December 31, 2022, and 2021, consist of the following: 2022 2021 Federal tax statutory rate 21.0 % 21.0 % Permanent differences (0.0 )% (0.0 )% Valuation allowance (21.0 )% (21.0 )% Effective rate 0 % 0 % Significant components of the Company’s estimated deferred tax assets and liabilities as of December 31, 2022, and 2021 are as follows: 2022 2021 Deferred tax assets: Net operating loss carryforwards $ 265,673 $ 152,265 Total deferred tax asset 265,673 152,265 Valuation allowance (265,673 ) (152,265 ) Net deferred tax assets $ - $ - The deferred tax assets associated with the net operating losses included in the table above reflect proforma net operating losses as if the Company were a separate taxpayer during the periods presented (until April 2021, when Singlepoint spun off 16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Note 6)</t>
        </is>
      </c>
      <c r="B3" s="4" t="inlineStr">
        <is>
          <t xml:space="preserve"> </t>
        </is>
      </c>
      <c r="C3" s="4" t="inlineStr">
        <is>
          <t xml:space="preserve"> </t>
        </is>
      </c>
    </row>
    <row r="4">
      <c r="A4" s="4" t="inlineStr">
        <is>
          <t>COMMITMENTS AND CONTINGENCIES</t>
        </is>
      </c>
      <c r="B4" s="4" t="inlineStr">
        <is>
          <t>NOTE 5 – COMMITMENTS AND CONTINGENCIES Letter of Intent On February 22, 2023, the Company entered into a Letter of Intent for the acquisition of a Fifty-One Percent (51%) ownership interest in a natural therapeutic products company for total purchase consideration of $7,140,000 consisting of cash payments of $150,000 and $6,990,000 in Company common stock. The transaction has not yet closed and is subject to satisfactory completion of certain conditions. Membership Interest Purchase Agreement On February 28, 2023, the Company entered into a Membership Interest Purchase Agreement for the acquisition of Fifty-One Percent (51%) of the Membership Units of a hemp distribution company for total purchase consideration consisting of 230,559 shares of the Company’s common stock and a cash payment of $50,000. The transaction has not yet closed and is subject to satisfactory completion of certain conditions. Legal Proceedings and Other Claims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Employment Agreement In February 2023, the Company entered into an employment agreement with Austen Lambrecht, who is a son of the Company’s CEO. The agreement provides that Austen Lambrecht would serve as Vice President for a term of three years at an annual salary of Eighty-Five Thousand Dollars ($85,000), with an incentive bonus and stock options as determined by the Board of Directors. The agreement automatically renews for additional six-month periods unless either party has provided written termination of this Agreement at least 90 days prior to the expiration of such term. The agreement also provides for compensation under certain severance and change of control circumstance of twelve months of salary and other bonus dollars that may be due. The Company has recognized $11,441 of compensation expense under this agreement, all of which is accrued and unpaid at March 31, 2023. In May 2021, the Company entered into an employment agreement with Mr. Lambrecht. The agreement provides that Mr. Lambrecht would serve as Chief Executive Officer Company for a term of three years at an annual salary of Two Hundred Fifty Thousand Dollars ($250,000), and an incentive bonus as determined by the Board of Directors. The agreement automatically renews for additional six-month periods unless either party has provided written termination of this Agreement at least 90 days prior to the expiration of such term. Greg Lambrecht has agreed to waive his right to payment of any amounts due but unpaid under his employment contract.</t>
        </is>
      </c>
      <c r="C4" s="4" t="inlineStr">
        <is>
          <t>NOTE 6 – COMMITMENTS AND CONTINGENCIES Legal Proceedings and Other Claims From time to time, the Company is party to claims and actions for matters arising out its normal business operations. Management regularly evaluates the status of these legal proceedings and other claims to assess whether a loss is probable or there is a reasonable possibility that a loss, or any additional loss, may have been incurred to determine if accruals are appropriate. If accruals are not appropriate, management further evaluates each legal proceeding to assess whether an estimate of possible loss or range of possible loss can be made for disclosure. Although the outcome of claims and litigation is inherently unpredictable, the Company believes it has adequate provisions for any probable and estimable losses. It is possible, nevertheless, that the Company’s consolidated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Employment Agreement In June 2021, the Company entered into an employment agreement with Austen Lambrecht, who is a son of the Company’s CEO. The agreement provided that Austen Lambrecht would serve as Vice President - Operations for a term of three years at an annual salary of Sixty Thousand Dollars ($60,000), and an incentive bonus as determined by the Board of Directors. The agreement automatically renews for additional six-month periods unless either party has provided written termination of this Agreement at least 90 days prior to the expiration of such term. In May 2021, the Company entered into an employment agreement with Mr. Lambrecht. The agreement provided that Mr. Lambrecht would serve as Chief Executive Officer of the Company for a term of three years at an annual salary of Two Hundred Fifty Thousand Dollars ($250,000), and an incentive bonus as determined by the Board of Directors. Employment Agreement (Continued) The agreement shall automatically be renewed for an additional six-month period unless either party has provided written termination of the agreement at least 90 days prior to the expiration of such term. Both executives have agreed to waive their rights to payment of any amounts due but unpaid under these employment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NOTE 6 – SUBSEQUENT EVENTS On April 17, 2023, the Company’s Board of Directors approved three separate consulting agreements for various services whereby shares of the Company’s common stock would be issued as consideration for the services performed. Under the terms of these agreements the Company expects to issue a total of 3,500,000 common shares. Based on the price of the Company’s common shares on the date the agreements were approved the total value was $77,000. On April 17, 2023, the Company’s Board of Directors also approved issuance of a total of 204,000 shares of Class A Preferred Stock to members of management and the Board of Directors as compensation for servicers performed.</t>
        </is>
      </c>
      <c r="C4" s="4" t="inlineStr">
        <is>
          <t>NOTE 7 – SUBSEQUENT EVENTS In January 2023, the Company sold a combined total of 725,000 shares of common stock to unrelated parties for $362,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3 Months Ended</t>
        </is>
      </c>
      <c r="C1" s="2" t="inlineStr">
        <is>
          <t>12 Months Ended</t>
        </is>
      </c>
    </row>
    <row r="2">
      <c r="B2" s="2" t="inlineStr">
        <is>
          <t>Mar. 31, 2023</t>
        </is>
      </c>
      <c r="C2" s="2" t="inlineStr">
        <is>
          <t>Dec. 31, 2022</t>
        </is>
      </c>
    </row>
    <row r="3">
      <c r="A3" s="3" t="inlineStr">
        <is>
          <t>BASIS OF PRESENTATION AND SUMMARY OF SIGNIFICANT ACCOUNTING POLICIES</t>
        </is>
      </c>
      <c r="B3" s="4" t="inlineStr">
        <is>
          <t xml:space="preserve"> </t>
        </is>
      </c>
      <c r="C3" s="4" t="inlineStr">
        <is>
          <t xml:space="preserve"> </t>
        </is>
      </c>
    </row>
    <row r="4">
      <c r="A4" s="4" t="inlineStr">
        <is>
          <t>Use of Estimates</t>
        </is>
      </c>
      <c r="B4" s="4" t="inlineStr">
        <is>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those estimates.</t>
        </is>
      </c>
      <c r="C4" s="4" t="inlineStr">
        <is>
          <t>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those estimates.</t>
        </is>
      </c>
    </row>
    <row r="5">
      <c r="A5" s="4" t="inlineStr">
        <is>
          <t>Cash</t>
        </is>
      </c>
      <c r="B5" s="4" t="inlineStr">
        <is>
          <t>Cash and cash equivalents consist of highly liquid investments with an original maturity of three months or less.</t>
        </is>
      </c>
      <c r="C5" s="4" t="inlineStr">
        <is>
          <t>Cash consists of highly liquid investments with an original maturity of three months or less.</t>
        </is>
      </c>
    </row>
    <row r="6">
      <c r="A6" s="4" t="inlineStr">
        <is>
          <t>Accounts Receivable and Credit Policy</t>
        </is>
      </c>
      <c r="B6" s="4" t="inlineStr">
        <is>
          <t>Trade receivables due from customers are uncollateralized customer obligations due under normal trade terms requiring payment within 30 days from the invoice date. The management of the Company considers all receivables collectable. Uncollectable accounts are charged to expense when the account is determined to be uncollectable. The allowance is provided based upon a review of the individual accounts outstanding, prior history of uncollectable accounts receivable and existing economic conditions. At March 31, 2023, the allowance for doubtful accounts balance is $0.</t>
        </is>
      </c>
      <c r="C6" s="4" t="inlineStr">
        <is>
          <t xml:space="preserve">Trade receivables due from customers are uncollateralized customer obligations due under normal trade terms requiring payment within 30 days from the invoice date. Uncollectable accounts are charged to expense when the account is determined to be uncollectable. An allowance for uncollectible accounts is provided based upon a review of the individual accounts outstanding, prior history of uncollectable accounts receivable and existing economic conditions. </t>
        </is>
      </c>
    </row>
    <row r="7">
      <c r="A7" s="4" t="inlineStr">
        <is>
          <t>Inventory</t>
        </is>
      </c>
      <c r="B7" s="4" t="inlineStr">
        <is>
          <t>Inventories are valued at the lower of cost (first in, first out basis) or market, and consist primarily of hemp products. The Company’s inventory as of March 31, 2023, and December 31, 2022 consisted of finished hemp products. At each balance sheet date, the Company evaluates inventories for excess quantities, obsolescence, or shelf-life expiration. This evaluation includes analysis of historical sales levels by product, projections of future demand and the risk of technological or competitive obsolescence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of this inventory to estimated net realizable value. No such adjustments were deemed necessary during the periods presented.</t>
        </is>
      </c>
      <c r="C7" s="4" t="inlineStr">
        <is>
          <t>Inventories are valued at the lower of cost (first in, first out basis) or market, and consist primarily of hemp products. The Company’s inventory as of December 31, 2022 and 2021 consists of finished hemp products. At each balance sheet date, the Company evaluates inventories for excess quantities, obsolescence, or shelf-life expiration. This evaluation includes analysis of historical sales levels by product, projections of future demand, and the risk of technological or competitive obsolescence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estimated net realizable value. No such adjustments were deemed necessary during 2022 or 2021.</t>
        </is>
      </c>
    </row>
    <row r="8">
      <c r="A8" s="4" t="inlineStr">
        <is>
          <t>Revenue Recognition</t>
        </is>
      </c>
      <c r="B8" s="4" t="inlineStr">
        <is>
          <t xml:space="preserve">The Company, which has adopted ASC 606 “Revenue from Contracts with Customers” , </t>
        </is>
      </c>
      <c r="C8" s="4" t="inlineStr">
        <is>
          <t>The Company, which has adopted ASC 606 “Revenue from Contracts with Customers” ,</t>
        </is>
      </c>
    </row>
    <row r="9">
      <c r="A9" s="4" t="inlineStr">
        <is>
          <t>Cost of Goods Sold and Selling, General and Administrative Expenses</t>
        </is>
      </c>
      <c r="B9" s="4" t="inlineStr">
        <is>
          <t>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t>
        </is>
      </c>
      <c r="C9" s="4" t="inlineStr">
        <is>
          <t>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t>
        </is>
      </c>
    </row>
    <row r="10">
      <c r="A10" s="4" t="inlineStr">
        <is>
          <t>Income Taxes</t>
        </is>
      </c>
      <c r="B10" s="4" t="inlineStr">
        <is>
          <t>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t>
        </is>
      </c>
      <c r="C10" s="4" t="inlineStr">
        <is>
          <t>Income taxes are accounted for using an asset and liability approach that requires the recognition of deferred tax assets and liabilities for the expected future tax consequences of temporary differences between the financial statement and tax basi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t>
        </is>
      </c>
    </row>
    <row r="11">
      <c r="A11" s="4" t="inlineStr">
        <is>
          <t>Net Loss Per Common Share</t>
        </is>
      </c>
      <c r="B11" s="4" t="inlineStr">
        <is>
          <t xml:space="preserve"> a. Basic loss per share data is computed using the weighted-average number of shares of common stock outstanding during the period. Diluted loss per share data is computed using the weighted-average number of common and dilutive common-equivalent shares outstanding during the period. Dilutive common-equivalent shares consist of shares that would be issued upon the exercise of stock options and other common stock equivalents, computed using the treasury stock method, and are excluded from the calculation of weighted average dilutive common shares to the extent they are issued and outstanding, because their effect would be anti-dilutive. The number of potentially dilutive shares excluded from the calculation of diluted earnings per share was 2,265,400 related to the Company’s Class A Preferred Stock. These shares were excluded from the diluted per share calculation because the effect of including these potential shares was antidilutive. b. At March 31, 2023 and 2022, 43,213,519 and 37,103,394 shares of the Company’s Common Stock were outstanding, respectively. These share amounts are being utilized for the calculation of basic and diluted earnings per share for the three months then ended. Basic loss per share data for each period presented is computed using the weighted-average number of shares of common stock outstanding during each such period. Diluted loss per share data is computed using the weighted-average number of common and dilutive common-equivalent shares outstanding during each period. Dilutive common-equivalent shares consist of: (a) shares that would be issued upon the exercise of stock options and warrants, computed using the treasury stock method; and (b) shares of non-vested restricted stock. There are no shares that are excluded from the calculation of weighted average dilutive common shares.</t>
        </is>
      </c>
      <c r="C11" s="4" t="inlineStr">
        <is>
          <t xml:space="preserve"> a. Basic loss per share data is computed using the weighted-average number of shares of common stock outstanding during the period. Diluted loss per share data is computed using the weighted-average number of common and diluted common-equivalent shares outstanding during the period. Dilutive common-equivalent shares consist of shares that would be issued upon the exercise of stock options and warrants, computed using the treasury stock method; and shares of non-vested restricted stock computed using the treasury stock method. These common stock equivalents are excluded from the calculation of weighted average dilutive common shares to the extent they are issued and outstanding, because their effect would be anti-dilutive. There are no shares that are excluded from the calculation of weighted average dilutive common shares. b. At December 31, 2022 and 2021, 37,428,394 and 37,103,394 shares of the Company’s Common Stock were outstanding, respectively. For the year ended December 31, 2021 calculation, the 36,953,394 shares issued in association with the spin off are treated as issued and outstanding from January 1, 2021, for purposes of calculating basic and diluted earnings per share, as prior to the April 2021 spin off no common shares were issued or outstanding.</t>
        </is>
      </c>
    </row>
    <row r="12">
      <c r="A12" s="4" t="inlineStr">
        <is>
          <t>Advertising and Marketing</t>
        </is>
      </c>
      <c r="B12" s="4" t="inlineStr">
        <is>
          <t>Selling and Marketing costs are expensed as incurred and are reported under selling, general and marketing in the accompanying statements of operations. Such costs were $37,885 and $46,588 for the three months ended March 31, 2023, and 2022, respectively.</t>
        </is>
      </c>
      <c r="C12" s="4" t="inlineStr">
        <is>
          <t xml:space="preserve">Advertising and Marketing costs are expensed as incurred. Such costs were $118,786 and $56,979 for the years ended December 31, 2022, and 2021, respectively. </t>
        </is>
      </c>
    </row>
    <row r="13">
      <c r="A13" s="4" t="inlineStr">
        <is>
          <t>Fair Value measurements</t>
        </is>
      </c>
      <c r="B13" s="4" t="inlineStr">
        <is>
          <t>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credit card payable and accrued interest payable) in the balance sheets to approximate fair value because of the short-term and/or highly liquid nature of these financial instruments.</t>
        </is>
      </c>
      <c r="C13" s="4" t="inlineStr">
        <is>
          <t>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credit card payable and accrued interest payable) in the balance sheets to approximate fair value because of the short-term and/or highly liquid nature of these financial instruments.</t>
        </is>
      </c>
    </row>
    <row r="14">
      <c r="A14" s="4" t="inlineStr">
        <is>
          <t>Segment reporting</t>
        </is>
      </c>
      <c r="B14" s="4" t="inlineStr">
        <is>
          <t>The Company operates in one business segment. As a result, the Company’s operations are a single reportable segment, which is consistent with the Company’s internal management reporting.</t>
        </is>
      </c>
      <c r="C14" s="4" t="inlineStr">
        <is>
          <t>The Company operates in one business segment. As a result, the Company’s operations are a single reportable segment, which is consistent with the Company’s internal management reporting.</t>
        </is>
      </c>
    </row>
    <row r="15">
      <c r="A15" s="4" t="inlineStr">
        <is>
          <t>Subsequent Events</t>
        </is>
      </c>
      <c r="B15" s="4" t="inlineStr">
        <is>
          <t xml:space="preserve">The Company has evaluated all subsequent events from March 31, 2023, through the date of filing of this report. See Note 6 </t>
        </is>
      </c>
      <c r="C15" s="4" t="inlineStr">
        <is>
          <t>The Company has evaluated all subsequent events from December 31, 2022, through the date of filing of this report. See Note 7 for disclosure of subsequent events.</t>
        </is>
      </c>
    </row>
    <row r="16">
      <c r="A16" s="4" t="inlineStr">
        <is>
          <t>Recent Accounting Pronouncements</t>
        </is>
      </c>
      <c r="B16" s="4" t="inlineStr">
        <is>
          <t>The Company has considered the potential impact of recent accounting pronouncements and has not identified any that are expected to have a material impact on the financial statements.</t>
        </is>
      </c>
      <c r="C16" s="4" t="inlineStr">
        <is>
          <t xml:space="preserve">The Company has considered the potential impact of recent accounting pronouncements and has not identified any that are expected to have a material impact on the financial statements. </t>
        </is>
      </c>
    </row>
    <row r="17">
      <c r="A17" s="4" t="inlineStr">
        <is>
          <t>Basis of Presentation</t>
        </is>
      </c>
      <c r="B17" s="4" t="inlineStr">
        <is>
          <t>The accompanying condensed financial statements contain all adjustments (consisting of normal recurring adjustments) necessary to present fairly the Company’s financial position as of March 31, 2023 and December 31, 2022, and the results of the Company’s operations for the interim periods presented. We follow the same accounting policies when preparing quarterly financial data as we use for preparing annual data. These statements should be read in conjunction with the financial statements and the notes included in our latest annual report on Form 10-K for the year ended December 31, 2022, and our other reports on file with the Securities and Exchange Commission (“SEC”). Management believes the assumptions underlying the Company’s standalone financial statements are reasonable. Nevertheless, the financial statements may not include all the actual expenses that would have been incurred had the Company operated as a standalone company during the periods presented, and may not reflect the Company’s results of operations, financial position and cash flows had the Company operated as a standalone company during the periods presented. Actual costs that would have been incurred if the Company had operated as a standalone company would depend on multiple factors, including organizational structure and strategic decisions made in various areas.</t>
        </is>
      </c>
      <c r="C17" s="4" t="inlineStr">
        <is>
          <t>Until April 2021, when Singlepoint spun off 1606, the Company was part of Singlepoint’s consolidated operations. For that period, the Company has been carved out of Singlepoint’s consolidated operations for the purpose of presenting the Company on a standalone basis. Singlepoint used a centralized approach to cash management and financing its operations, including the operations of the Company. Transactions between Singlepoint and the Company until the spin off are accounted for through Parent’s Net Investment. Management believes the assumptions underlying the Company’s standalone financial statements are reasonable. Nevertheless, the financial statements for the period of time prior to the spin-off may not include all of the actual expenses that would have been incurred had the Company operated as a standalone company during that period. Actual costs that would have been incurred if the Company had operated as a standalone company would depend on multiple factors, including organizational structure and strategic decisions made in various areas. The expenses of the Company for the year ended December 31, 2021 (until April 2021, when Singlepoint spun off 1606), have been allocated by management between the Company and Singlepoint based either on specific attribution of those expenses or, where necessary, based on management’s best estimate of an appropriate proportional allocation.</t>
        </is>
      </c>
    </row>
    <row r="18">
      <c r="A18" s="4" t="inlineStr">
        <is>
          <t>Parent's Net Investment</t>
        </is>
      </c>
      <c r="B18" s="4" t="inlineStr">
        <is>
          <t xml:space="preserve"> </t>
        </is>
      </c>
      <c r="C18" s="4" t="inlineStr">
        <is>
          <t>The Company’s equity on the Balance Sheets (until April 2021, when Singlepoint spun off 1606) represents Singlepoint’s net investment in the Company’s business and is presented as “Parent’s Net Investment”. During that time, Singlepoint performed cash management and other treasury-related functions on a centralized basis for all of its divisions, which included 1606. Liabilities recorded by Singlepoint, whose related expenses have been pushed down to the Company, are included in Parent’s Net Investment. All transactions reflected in the Parent’s Net Investment have been considered cash receipts and payments for purposes of the Statements of Cash Flows and are reflected in the financing activities in the accompanying Statements of Cash Flows.</t>
        </is>
      </c>
    </row>
    <row r="19">
      <c r="A19" s="4" t="inlineStr">
        <is>
          <t>Reclassifications</t>
        </is>
      </c>
      <c r="B19" s="4" t="inlineStr">
        <is>
          <t xml:space="preserve"> </t>
        </is>
      </c>
      <c r="C19" s="4" t="inlineStr">
        <is>
          <t>Certain prior year amounts have been reclassified to conform with current year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Components of Income Tax Expense</t>
        </is>
      </c>
      <c r="B4" s="4" t="inlineStr">
        <is>
          <t xml:space="preserve"> 2022 2021 Federal tax statutory rate 21.0 % 21.0 % Permanent differences (0.0 )% (0.0 )% Valuation allowance (21.0 )% (21.0 )% Effective rate 0 % 0 %</t>
        </is>
      </c>
    </row>
    <row r="5">
      <c r="A5" s="4" t="inlineStr">
        <is>
          <t>Deferred Tax Assets and Liabilities</t>
        </is>
      </c>
      <c r="B5" s="4" t="inlineStr">
        <is>
          <t xml:space="preserve"> 2022 2021 Deferred tax assets: Net operating loss carryforwards $ 265,673 $ 152,265 Total deferred tax asset 265,673 152,265 Valuation allowance (265,673 ) (152,265 ) Net deferred tax asset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BASIS OF PRESENTATION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Allowance for doubtful accounts balance</t>
        </is>
      </c>
      <c r="B4" s="5" t="n">
        <v>0</v>
      </c>
      <c r="C4" s="4" t="inlineStr">
        <is>
          <t xml:space="preserve"> </t>
        </is>
      </c>
      <c r="D4" s="5" t="n">
        <v>0</v>
      </c>
      <c r="E4" s="5" t="n">
        <v>0</v>
      </c>
    </row>
    <row r="5">
      <c r="A5" s="4" t="inlineStr">
        <is>
          <t>Advertising and Marketing costs</t>
        </is>
      </c>
      <c r="B5" s="5" t="n">
        <v>37885</v>
      </c>
      <c r="C5" s="5" t="n">
        <v>46588</v>
      </c>
      <c r="D5" s="5" t="n">
        <v>118786</v>
      </c>
      <c r="E5" s="5" t="n">
        <v>56979</v>
      </c>
    </row>
    <row r="6">
      <c r="A6" s="4" t="inlineStr">
        <is>
          <t>Common stock, shares outstanding</t>
        </is>
      </c>
      <c r="B6" s="6" t="n">
        <v>43213519</v>
      </c>
      <c r="C6" s="6" t="n">
        <v>37103394</v>
      </c>
      <c r="D6" s="6" t="n">
        <v>37428394</v>
      </c>
      <c r="E6" s="6" t="n">
        <v>37103394</v>
      </c>
    </row>
    <row r="7">
      <c r="A7" s="4" t="inlineStr">
        <is>
          <t>Shares issued</t>
        </is>
      </c>
      <c r="B7" s="4" t="inlineStr">
        <is>
          <t xml:space="preserve"> </t>
        </is>
      </c>
      <c r="C7" s="4" t="inlineStr">
        <is>
          <t xml:space="preserve"> </t>
        </is>
      </c>
      <c r="D7" s="4" t="inlineStr">
        <is>
          <t xml:space="preserve"> </t>
        </is>
      </c>
      <c r="E7" s="6" t="n">
        <v>36953394</v>
      </c>
    </row>
    <row r="8">
      <c r="A8" s="4" t="inlineStr">
        <is>
          <t>Number of potentially dilutive shares</t>
        </is>
      </c>
      <c r="B8" s="6" t="n">
        <v>2265400</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7" customWidth="1" min="1" max="1"/>
    <col width="16"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Narrative) - USD ($)</t>
        </is>
      </c>
      <c r="B1" s="2" t="inlineStr">
        <is>
          <t>1 Months Ended</t>
        </is>
      </c>
      <c r="D1" s="2" t="inlineStr">
        <is>
          <t>3 Months Ended</t>
        </is>
      </c>
      <c r="F1" s="2" t="inlineStr">
        <is>
          <t>12 Months Ended</t>
        </is>
      </c>
    </row>
    <row r="2">
      <c r="B2" s="2" t="inlineStr">
        <is>
          <t>Jun. 30, 2021</t>
        </is>
      </c>
      <c r="C2" s="2" t="inlineStr">
        <is>
          <t>Apr. 28, 2021</t>
        </is>
      </c>
      <c r="D2" s="2" t="inlineStr">
        <is>
          <t>Mar. 31, 2023</t>
        </is>
      </c>
      <c r="E2" s="2" t="inlineStr">
        <is>
          <t>Mar. 31, 2022</t>
        </is>
      </c>
      <c r="F2" s="2" t="inlineStr">
        <is>
          <t>Dec. 31, 2022</t>
        </is>
      </c>
      <c r="G2" s="2" t="inlineStr">
        <is>
          <t>Dec. 31, 2021</t>
        </is>
      </c>
    </row>
    <row r="3">
      <c r="A3" s="4" t="inlineStr">
        <is>
          <t>Promissory note related party</t>
        </is>
      </c>
      <c r="B3" s="4" t="inlineStr">
        <is>
          <t xml:space="preserve"> </t>
        </is>
      </c>
      <c r="C3" s="4" t="inlineStr">
        <is>
          <t xml:space="preserve"> </t>
        </is>
      </c>
      <c r="D3" s="5" t="n">
        <v>735050</v>
      </c>
      <c r="E3" s="4" t="inlineStr">
        <is>
          <t xml:space="preserve"> </t>
        </is>
      </c>
      <c r="F3" s="5" t="n">
        <v>735050</v>
      </c>
      <c r="G3" s="5" t="n">
        <v>195050</v>
      </c>
    </row>
    <row r="4">
      <c r="A4" s="4" t="inlineStr">
        <is>
          <t>Services charges paid</t>
        </is>
      </c>
      <c r="B4" s="4" t="inlineStr">
        <is>
          <t xml:space="preserve"> </t>
        </is>
      </c>
      <c r="C4" s="4" t="inlineStr">
        <is>
          <t xml:space="preserve"> </t>
        </is>
      </c>
      <c r="D4" s="4" t="inlineStr">
        <is>
          <t xml:space="preserve"> </t>
        </is>
      </c>
      <c r="E4" s="4" t="inlineStr">
        <is>
          <t xml:space="preserve"> </t>
        </is>
      </c>
      <c r="F4" s="6" t="n">
        <v>10000</v>
      </c>
      <c r="G4" s="4" t="inlineStr">
        <is>
          <t xml:space="preserve"> </t>
        </is>
      </c>
    </row>
    <row r="5">
      <c r="A5" s="4" t="inlineStr">
        <is>
          <t>Web development service expense</t>
        </is>
      </c>
      <c r="B5" s="4" t="inlineStr">
        <is>
          <t xml:space="preserve"> </t>
        </is>
      </c>
      <c r="C5" s="4" t="inlineStr">
        <is>
          <t xml:space="preserve"> </t>
        </is>
      </c>
      <c r="D5" s="4" t="inlineStr">
        <is>
          <t xml:space="preserve"> </t>
        </is>
      </c>
      <c r="E5" s="4" t="inlineStr">
        <is>
          <t xml:space="preserve"> </t>
        </is>
      </c>
      <c r="F5" s="6" t="n">
        <v>5000</v>
      </c>
      <c r="G5" s="4" t="inlineStr">
        <is>
          <t xml:space="preserve"> </t>
        </is>
      </c>
    </row>
    <row r="6">
      <c r="A6" s="4" t="inlineStr">
        <is>
          <t>Common shares issued</t>
        </is>
      </c>
      <c r="B6" s="4" t="inlineStr">
        <is>
          <t xml:space="preserve"> </t>
        </is>
      </c>
      <c r="C6" s="4" t="inlineStr">
        <is>
          <t xml:space="preserve"> </t>
        </is>
      </c>
      <c r="D6" s="4" t="inlineStr">
        <is>
          <t xml:space="preserve"> </t>
        </is>
      </c>
      <c r="E6" s="4" t="inlineStr">
        <is>
          <t xml:space="preserve"> </t>
        </is>
      </c>
      <c r="F6" s="4" t="inlineStr">
        <is>
          <t xml:space="preserve"> </t>
        </is>
      </c>
      <c r="G6" s="6" t="n">
        <v>36953394</v>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missory note related party</t>
        </is>
      </c>
      <c r="B8" s="4" t="inlineStr">
        <is>
          <t xml:space="preserve"> </t>
        </is>
      </c>
      <c r="C8" s="4" t="inlineStr">
        <is>
          <t xml:space="preserve"> </t>
        </is>
      </c>
      <c r="D8" s="4" t="inlineStr">
        <is>
          <t xml:space="preserve"> </t>
        </is>
      </c>
      <c r="E8" s="4" t="inlineStr">
        <is>
          <t xml:space="preserve"> </t>
        </is>
      </c>
      <c r="F8" s="5" t="n">
        <v>540000</v>
      </c>
      <c r="G8" s="5" t="n">
        <v>195050</v>
      </c>
    </row>
    <row r="9">
      <c r="A9" s="4" t="inlineStr">
        <is>
          <t>Borrowed amount</t>
        </is>
      </c>
      <c r="B9" s="4" t="inlineStr">
        <is>
          <t xml:space="preserve"> </t>
        </is>
      </c>
      <c r="C9" s="4" t="inlineStr">
        <is>
          <t xml:space="preserve"> </t>
        </is>
      </c>
      <c r="D9" s="5" t="n">
        <v>0</v>
      </c>
      <c r="E9" s="5" t="n">
        <v>145000</v>
      </c>
      <c r="F9" s="4" t="inlineStr">
        <is>
          <t xml:space="preserve"> </t>
        </is>
      </c>
      <c r="G9" s="4" t="inlineStr">
        <is>
          <t xml:space="preserve"> </t>
        </is>
      </c>
    </row>
    <row r="10">
      <c r="A10" s="4" t="inlineStr">
        <is>
          <t>Related Party Transaction, Due Date</t>
        </is>
      </c>
      <c r="B10" s="4" t="inlineStr">
        <is>
          <t xml:space="preserve"> </t>
        </is>
      </c>
      <c r="C10" s="4" t="inlineStr">
        <is>
          <t xml:space="preserve"> </t>
        </is>
      </c>
      <c r="D10" s="4" t="inlineStr">
        <is>
          <t xml:space="preserve"> </t>
        </is>
      </c>
      <c r="E10" s="4" t="inlineStr">
        <is>
          <t xml:space="preserve"> </t>
        </is>
      </c>
      <c r="F10" s="4" t="inlineStr">
        <is>
          <t>Dec. 31,  2023</t>
        </is>
      </c>
      <c r="G10" s="4" t="inlineStr">
        <is>
          <t xml:space="preserve"> </t>
        </is>
      </c>
    </row>
    <row r="11">
      <c r="A11" s="4" t="inlineStr">
        <is>
          <t>CEO and Sole Dir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of common stock</t>
        </is>
      </c>
      <c r="B12" s="4" t="inlineStr">
        <is>
          <t xml:space="preserve"> </t>
        </is>
      </c>
      <c r="C12" s="6" t="n">
        <v>150000</v>
      </c>
      <c r="D12" s="4" t="inlineStr">
        <is>
          <t xml:space="preserve"> </t>
        </is>
      </c>
      <c r="E12" s="4" t="inlineStr">
        <is>
          <t xml:space="preserve"> </t>
        </is>
      </c>
      <c r="F12" s="4" t="inlineStr">
        <is>
          <t xml:space="preserve"> </t>
        </is>
      </c>
      <c r="G12" s="4" t="inlineStr">
        <is>
          <t xml:space="preserve"> </t>
        </is>
      </c>
    </row>
    <row r="13">
      <c r="A13" s="4" t="inlineStr">
        <is>
          <t>Individual Paid, Amount</t>
        </is>
      </c>
      <c r="B13" s="4" t="inlineStr">
        <is>
          <t xml:space="preserve"> </t>
        </is>
      </c>
      <c r="C13" s="5" t="n">
        <v>25000</v>
      </c>
      <c r="D13" s="4" t="inlineStr">
        <is>
          <t xml:space="preserve"> </t>
        </is>
      </c>
      <c r="E13" s="4" t="inlineStr">
        <is>
          <t xml:space="preserve"> </t>
        </is>
      </c>
      <c r="F13" s="4" t="inlineStr">
        <is>
          <t xml:space="preserve"> </t>
        </is>
      </c>
      <c r="G13" s="4" t="inlineStr">
        <is>
          <t xml:space="preserve"> </t>
        </is>
      </c>
    </row>
    <row r="14">
      <c r="A14" s="4" t="inlineStr">
        <is>
          <t>Common shares issued</t>
        </is>
      </c>
      <c r="B14" s="4" t="inlineStr">
        <is>
          <t xml:space="preserve"> </t>
        </is>
      </c>
      <c r="C14" s="6" t="n">
        <v>50000</v>
      </c>
      <c r="D14" s="4" t="inlineStr">
        <is>
          <t xml:space="preserve"> </t>
        </is>
      </c>
      <c r="E14" s="4" t="inlineStr">
        <is>
          <t xml:space="preserve"> </t>
        </is>
      </c>
      <c r="F14" s="4" t="inlineStr">
        <is>
          <t xml:space="preserve"> </t>
        </is>
      </c>
      <c r="G14" s="4" t="inlineStr">
        <is>
          <t xml:space="preserve"> </t>
        </is>
      </c>
    </row>
    <row r="15">
      <c r="A15" s="4" t="inlineStr">
        <is>
          <t>Asset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missory note related party</t>
        </is>
      </c>
      <c r="B16" s="5" t="n">
        <v>6345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Transaction, Rate</t>
        </is>
      </c>
      <c r="B17" s="9" t="n">
        <v>0.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Transaction, Amounts of Transaction</t>
        </is>
      </c>
      <c r="B18" s="5" t="n">
        <v>19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turity date</t>
        </is>
      </c>
      <c r="B19" s="4" t="inlineStr">
        <is>
          <t>Aug.  01,  2024</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5" t="n">
        <v>3173</v>
      </c>
      <c r="G20" s="4" t="inlineStr">
        <is>
          <t xml:space="preserve"> </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s>
  <sheetData>
    <row r="1">
      <c r="A1" s="1" t="inlineStr">
        <is>
          <t>CAPITAL STOCK (Details Narrative) - $ / shares</t>
        </is>
      </c>
      <c r="B1" s="2" t="inlineStr">
        <is>
          <t>3 Months Ended</t>
        </is>
      </c>
      <c r="C1" s="2" t="inlineStr">
        <is>
          <t>12 Months Ended</t>
        </is>
      </c>
    </row>
    <row r="2">
      <c r="B2" s="2" t="inlineStr">
        <is>
          <t>Mar. 31, 2023</t>
        </is>
      </c>
      <c r="C2" s="2" t="inlineStr">
        <is>
          <t>Dec. 31, 2022</t>
        </is>
      </c>
      <c r="D2" s="2" t="inlineStr">
        <is>
          <t>Dec. 31, 2021</t>
        </is>
      </c>
    </row>
    <row r="3">
      <c r="A3" s="4" t="inlineStr">
        <is>
          <t>Common stock, par value</t>
        </is>
      </c>
      <c r="B3" s="7" t="n">
        <v>0.0001</v>
      </c>
      <c r="C3" s="7" t="n">
        <v>0.0001</v>
      </c>
      <c r="D3" s="7" t="n">
        <v>0.0001</v>
      </c>
    </row>
    <row r="4">
      <c r="A4" s="4" t="inlineStr">
        <is>
          <t>Common Stock, Voting Rights</t>
        </is>
      </c>
      <c r="B4" s="4" t="inlineStr">
        <is>
          <t xml:space="preserve"> </t>
        </is>
      </c>
      <c r="C4" s="4" t="inlineStr">
        <is>
          <t>The holders of common stock are entitled to one vote for each share held.</t>
        </is>
      </c>
      <c r="D4" s="4" t="inlineStr">
        <is>
          <t xml:space="preserve"> </t>
        </is>
      </c>
    </row>
    <row r="5">
      <c r="A5" s="4" t="inlineStr">
        <is>
          <t>Common stock, shares authorized</t>
        </is>
      </c>
      <c r="B5" s="6" t="n">
        <v>5000000000</v>
      </c>
      <c r="C5" s="6" t="n">
        <v>5000000000</v>
      </c>
      <c r="D5" s="6" t="n">
        <v>5000000000</v>
      </c>
    </row>
    <row r="6">
      <c r="A6" s="4" t="inlineStr">
        <is>
          <t>Undesignated preferred stock, shares authorized</t>
        </is>
      </c>
      <c r="B6" s="4" t="inlineStr">
        <is>
          <t xml:space="preserve"> </t>
        </is>
      </c>
      <c r="C6" s="6" t="n">
        <v>40000000</v>
      </c>
      <c r="D6" s="6" t="n">
        <v>40000000</v>
      </c>
    </row>
    <row r="7">
      <c r="A7" s="4" t="inlineStr">
        <is>
          <t>Preferred Stock, Voting Rights</t>
        </is>
      </c>
      <c r="B7" s="4" t="inlineStr">
        <is>
          <t xml:space="preserve"> </t>
        </is>
      </c>
      <c r="C7" s="4" t="inlineStr">
        <is>
          <t>Each share of Class A Preferred Stock entitles the holder thereof to 50 votes on any matters requiring a shareholder vote of the Company.</t>
        </is>
      </c>
      <c r="D7" s="4" t="inlineStr">
        <is>
          <t xml:space="preserve"> </t>
        </is>
      </c>
    </row>
    <row r="8">
      <c r="A8" s="4" t="inlineStr">
        <is>
          <t>Preferred Stock, Conversion Basis</t>
        </is>
      </c>
      <c r="B8" s="4" t="inlineStr">
        <is>
          <t xml:space="preserve"> </t>
        </is>
      </c>
      <c r="C8" s="4" t="inlineStr">
        <is>
          <t>Each share of our Class A Preferred Stock is convertible into common stock on a one-for-25 basis at the option of the holder.</t>
        </is>
      </c>
      <c r="D8" s="4" t="inlineStr">
        <is>
          <t xml:space="preserve"> </t>
        </is>
      </c>
    </row>
    <row r="9">
      <c r="A9" s="4" t="inlineStr">
        <is>
          <t>Liquidation, amount per share</t>
        </is>
      </c>
      <c r="B9" s="4" t="inlineStr">
        <is>
          <t xml:space="preserve"> </t>
        </is>
      </c>
      <c r="C9" s="5" t="n">
        <v>1</v>
      </c>
      <c r="D9" s="4" t="inlineStr">
        <is>
          <t xml:space="preserve"> </t>
        </is>
      </c>
    </row>
    <row r="10">
      <c r="A10" s="4" t="inlineStr">
        <is>
          <t>Class A Convertible Preferred Stock [Member]</t>
        </is>
      </c>
      <c r="B10" s="4" t="inlineStr">
        <is>
          <t xml:space="preserve"> </t>
        </is>
      </c>
      <c r="C10" s="4" t="inlineStr">
        <is>
          <t xml:space="preserve"> </t>
        </is>
      </c>
      <c r="D10" s="4" t="inlineStr">
        <is>
          <t xml:space="preserve"> </t>
        </is>
      </c>
    </row>
    <row r="11">
      <c r="A11" s="4" t="inlineStr">
        <is>
          <t>Preferred stock, par value</t>
        </is>
      </c>
      <c r="B11" s="7" t="n">
        <v>0.0001</v>
      </c>
      <c r="C11" s="7" t="n">
        <v>0.0001</v>
      </c>
      <c r="D11" s="7" t="n">
        <v>0.0001</v>
      </c>
    </row>
    <row r="12">
      <c r="A12" s="4" t="inlineStr">
        <is>
          <t>Preferred stock, shares authorized</t>
        </is>
      </c>
      <c r="B12" s="6" t="n">
        <v>60000000</v>
      </c>
      <c r="C12" s="6" t="n">
        <v>60000000</v>
      </c>
      <c r="D12" s="6" t="n">
        <v>60000000</v>
      </c>
    </row>
    <row r="13">
      <c r="A13" s="4" t="inlineStr">
        <is>
          <t>Number of preferred stock shares held by CEO</t>
        </is>
      </c>
      <c r="B13" s="6" t="n">
        <v>31092595</v>
      </c>
      <c r="C13" s="6" t="n">
        <v>31230000</v>
      </c>
      <c r="D13" s="4" t="inlineStr">
        <is>
          <t xml:space="preserve"> </t>
        </is>
      </c>
    </row>
    <row r="14">
      <c r="A14" s="4" t="inlineStr">
        <is>
          <t>Preferred stock, shares outstanding</t>
        </is>
      </c>
      <c r="B14" s="6" t="n">
        <v>56432595</v>
      </c>
      <c r="C14" s="6" t="n">
        <v>56635000</v>
      </c>
      <c r="D14" s="6" t="n">
        <v>56635000</v>
      </c>
    </row>
    <row r="15">
      <c r="A15" s="4" t="inlineStr">
        <is>
          <t>Number of preferred stock share conversion into common shares</t>
        </is>
      </c>
      <c r="B15" s="6" t="n">
        <v>5060125</v>
      </c>
      <c r="C15" s="4" t="inlineStr">
        <is>
          <t xml:space="preserve"> </t>
        </is>
      </c>
      <c r="D15" s="4" t="inlineStr">
        <is>
          <t xml:space="preserve"> </t>
        </is>
      </c>
    </row>
    <row r="16">
      <c r="A16" s="4" t="inlineStr">
        <is>
          <t>Number of preferred share converted</t>
        </is>
      </c>
      <c r="B16" s="6" t="n">
        <v>202405</v>
      </c>
      <c r="C16" s="4" t="inlineStr">
        <is>
          <t xml:space="preserve"> </t>
        </is>
      </c>
      <c r="D1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INCOME TAXES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tax statutory rate</t>
        </is>
      </c>
      <c r="B4" s="9" t="n">
        <v>0.21</v>
      </c>
      <c r="C4" s="9" t="n">
        <v>0.21</v>
      </c>
    </row>
    <row r="5">
      <c r="A5" s="4" t="inlineStr">
        <is>
          <t>Permanent differences</t>
        </is>
      </c>
      <c r="B5" s="4" t="inlineStr">
        <is>
          <t>(0.00%)</t>
        </is>
      </c>
      <c r="C5" s="4" t="inlineStr">
        <is>
          <t>(0.00%)</t>
        </is>
      </c>
    </row>
    <row r="6">
      <c r="A6" s="4" t="inlineStr">
        <is>
          <t>Valuation allowance</t>
        </is>
      </c>
      <c r="B6" s="4" t="inlineStr">
        <is>
          <t>(21.00%)</t>
        </is>
      </c>
      <c r="C6" s="4" t="inlineStr">
        <is>
          <t>(21.00%)</t>
        </is>
      </c>
    </row>
    <row r="7">
      <c r="A7" s="4" t="inlineStr">
        <is>
          <t>Effective rate</t>
        </is>
      </c>
      <c r="B7" s="9" t="n">
        <v>0</v>
      </c>
      <c r="C7" s="9"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Mar. 31, 2023</t>
        </is>
      </c>
      <c r="C1" s="2" t="inlineStr">
        <is>
          <t>Dec. 31, 2022</t>
        </is>
      </c>
      <c r="D1" s="2" t="inlineStr">
        <is>
          <t>Dec. 31, 2021</t>
        </is>
      </c>
    </row>
    <row r="2">
      <c r="A2" s="4" t="inlineStr">
        <is>
          <t>Cash</t>
        </is>
      </c>
      <c r="B2" s="5" t="n">
        <v>220111</v>
      </c>
      <c r="C2" s="5" t="n">
        <v>105065</v>
      </c>
      <c r="D2" s="5" t="n">
        <v>9543</v>
      </c>
    </row>
    <row r="3">
      <c r="A3" s="4" t="inlineStr">
        <is>
          <t>Accounts Receivable</t>
        </is>
      </c>
      <c r="B3" s="6" t="n">
        <v>3591</v>
      </c>
      <c r="C3" s="4" t="inlineStr">
        <is>
          <t xml:space="preserve"> </t>
        </is>
      </c>
      <c r="D3" s="4" t="inlineStr">
        <is>
          <t xml:space="preserve"> </t>
        </is>
      </c>
    </row>
    <row r="4">
      <c r="A4" s="4" t="inlineStr">
        <is>
          <t>Note Receivable</t>
        </is>
      </c>
      <c r="B4" s="6" t="n">
        <v>11500</v>
      </c>
      <c r="C4" s="4" t="inlineStr">
        <is>
          <t xml:space="preserve"> </t>
        </is>
      </c>
      <c r="D4" s="4" t="inlineStr">
        <is>
          <t xml:space="preserve"> </t>
        </is>
      </c>
    </row>
    <row r="5">
      <c r="A5" s="4" t="inlineStr">
        <is>
          <t>Inventory</t>
        </is>
      </c>
      <c r="B5" s="6" t="n">
        <v>113074</v>
      </c>
      <c r="C5" s="6" t="n">
        <v>113174</v>
      </c>
      <c r="D5" s="6" t="n">
        <v>31449</v>
      </c>
    </row>
    <row r="6">
      <c r="A6" s="4" t="inlineStr">
        <is>
          <t>Prepaids and other current assets</t>
        </is>
      </c>
      <c r="B6" s="6" t="n">
        <v>12684</v>
      </c>
      <c r="C6" s="6" t="n">
        <v>13577</v>
      </c>
      <c r="D6" s="6" t="n">
        <v>0</v>
      </c>
    </row>
    <row r="7">
      <c r="A7" s="3" t="inlineStr">
        <is>
          <t>Current Assets:</t>
        </is>
      </c>
      <c r="B7" s="4" t="inlineStr">
        <is>
          <t xml:space="preserve"> </t>
        </is>
      </c>
      <c r="C7" s="4" t="inlineStr">
        <is>
          <t xml:space="preserve"> </t>
        </is>
      </c>
      <c r="D7" s="4" t="inlineStr">
        <is>
          <t xml:space="preserve"> </t>
        </is>
      </c>
    </row>
    <row r="8">
      <c r="A8" s="4" t="inlineStr">
        <is>
          <t>Total Current Assets</t>
        </is>
      </c>
      <c r="B8" s="6" t="n">
        <v>360960</v>
      </c>
      <c r="C8" s="6" t="n">
        <v>231816</v>
      </c>
      <c r="D8" s="4" t="inlineStr">
        <is>
          <t xml:space="preserve"> </t>
        </is>
      </c>
    </row>
    <row r="9">
      <c r="A9" s="4" t="inlineStr">
        <is>
          <t>Other Assets</t>
        </is>
      </c>
      <c r="B9" s="6" t="n">
        <v>65000</v>
      </c>
      <c r="C9" s="6" t="n">
        <v>0</v>
      </c>
      <c r="D9" s="4" t="inlineStr">
        <is>
          <t xml:space="preserve"> </t>
        </is>
      </c>
    </row>
    <row r="10">
      <c r="A10" s="4" t="inlineStr">
        <is>
          <t>Total Assets</t>
        </is>
      </c>
      <c r="B10" s="6" t="n">
        <v>425960</v>
      </c>
      <c r="C10" s="6" t="n">
        <v>231816</v>
      </c>
      <c r="D10" s="6" t="n">
        <v>40992</v>
      </c>
    </row>
    <row r="11">
      <c r="A11" s="3" t="inlineStr">
        <is>
          <t>Current Liabilities:</t>
        </is>
      </c>
      <c r="B11" s="4" t="inlineStr">
        <is>
          <t xml:space="preserve"> </t>
        </is>
      </c>
      <c r="C11" s="4" t="inlineStr">
        <is>
          <t xml:space="preserve"> </t>
        </is>
      </c>
      <c r="D11" s="4" t="inlineStr">
        <is>
          <t xml:space="preserve"> </t>
        </is>
      </c>
    </row>
    <row r="12">
      <c r="A12" s="4" t="inlineStr">
        <is>
          <t>Credit card payable</t>
        </is>
      </c>
      <c r="B12" s="6" t="n">
        <v>23081</v>
      </c>
      <c r="C12" s="6" t="n">
        <v>25188</v>
      </c>
      <c r="D12" s="6" t="n">
        <v>0</v>
      </c>
    </row>
    <row r="13">
      <c r="A13" s="4" t="inlineStr">
        <is>
          <t>Accrued Expenses</t>
        </is>
      </c>
      <c r="B13" s="6" t="n">
        <v>11442</v>
      </c>
      <c r="C13" s="4" t="inlineStr">
        <is>
          <t xml:space="preserve"> </t>
        </is>
      </c>
      <c r="D13" s="4" t="inlineStr">
        <is>
          <t xml:space="preserve"> </t>
        </is>
      </c>
    </row>
    <row r="14">
      <c r="A14" s="4" t="inlineStr">
        <is>
          <t>Accrued interest payable - related party</t>
        </is>
      </c>
      <c r="B14" s="6" t="n">
        <v>5694</v>
      </c>
      <c r="C14" s="6" t="n">
        <v>3173</v>
      </c>
      <c r="D14" s="6" t="n">
        <v>0</v>
      </c>
    </row>
    <row r="15">
      <c r="A15" s="4" t="inlineStr">
        <is>
          <t>Note payable to related party</t>
        </is>
      </c>
      <c r="B15" s="6" t="n">
        <v>735050</v>
      </c>
      <c r="C15" s="6" t="n">
        <v>735050</v>
      </c>
      <c r="D15" s="6" t="n">
        <v>195050</v>
      </c>
    </row>
    <row r="16">
      <c r="A16" s="4" t="inlineStr">
        <is>
          <t>Current portion of long-term Note payable to related party</t>
        </is>
      </c>
      <c r="B16" s="6" t="n">
        <v>63456</v>
      </c>
      <c r="C16" s="6" t="n">
        <v>63456</v>
      </c>
      <c r="D16" s="6" t="n">
        <v>27034</v>
      </c>
    </row>
    <row r="17">
      <c r="A17" s="4" t="inlineStr">
        <is>
          <t>Total current liabilities</t>
        </is>
      </c>
      <c r="B17" s="6" t="n">
        <v>838723</v>
      </c>
      <c r="C17" s="6" t="n">
        <v>826867</v>
      </c>
      <c r="D17" s="6" t="n">
        <v>222084</v>
      </c>
    </row>
    <row r="18">
      <c r="A18" s="4" t="inlineStr">
        <is>
          <t>Note payable to related party - long-term, net of current portion</t>
        </is>
      </c>
      <c r="B18" s="4" t="inlineStr">
        <is>
          <t xml:space="preserve"> </t>
        </is>
      </c>
      <c r="C18" s="6" t="n">
        <v>0</v>
      </c>
      <c r="D18" s="6" t="n">
        <v>36422</v>
      </c>
    </row>
    <row r="19">
      <c r="A19" s="4" t="inlineStr">
        <is>
          <t>Total liabilities</t>
        </is>
      </c>
      <c r="B19" s="4" t="inlineStr">
        <is>
          <t xml:space="preserve"> </t>
        </is>
      </c>
      <c r="C19" s="6" t="n">
        <v>826867</v>
      </c>
      <c r="D19" s="6" t="n">
        <v>258506</v>
      </c>
    </row>
    <row r="20">
      <c r="A20" s="3" t="inlineStr">
        <is>
          <t>Stockholders' Deficit</t>
        </is>
      </c>
      <c r="B20" s="4" t="inlineStr">
        <is>
          <t xml:space="preserve"> </t>
        </is>
      </c>
      <c r="C20" s="4" t="inlineStr">
        <is>
          <t xml:space="preserve"> </t>
        </is>
      </c>
      <c r="D20" s="4" t="inlineStr">
        <is>
          <t xml:space="preserve"> </t>
        </is>
      </c>
    </row>
    <row r="21">
      <c r="A21" s="4" t="inlineStr">
        <is>
          <t>Common stock, par value $0.0001 per share; 5,000,000,000 shares authorized as of December 31, 2022 and 2021; 37,428,394 and 37,103,394 shares issued and outstanding as of December 31, 2022 and 2021, respectively</t>
        </is>
      </c>
      <c r="B21" s="6" t="n">
        <v>4321</v>
      </c>
      <c r="C21" s="6" t="n">
        <v>3742</v>
      </c>
      <c r="D21" s="6" t="n">
        <v>3710</v>
      </c>
    </row>
    <row r="22">
      <c r="A22" s="4" t="inlineStr">
        <is>
          <t>Additional paid-in capital</t>
        </is>
      </c>
      <c r="B22" s="6" t="n">
        <v>648783</v>
      </c>
      <c r="C22" s="6" t="n">
        <v>236842</v>
      </c>
      <c r="D22" s="6" t="n">
        <v>74374</v>
      </c>
    </row>
    <row r="23">
      <c r="A23" s="4" t="inlineStr">
        <is>
          <t>Accumulated deficit</t>
        </is>
      </c>
      <c r="B23" s="6" t="n">
        <v>-1071510</v>
      </c>
      <c r="C23" s="6" t="n">
        <v>-841298</v>
      </c>
      <c r="D23" s="6" t="n">
        <v>-301261</v>
      </c>
    </row>
    <row r="24">
      <c r="A24" s="4" t="inlineStr">
        <is>
          <t>Total stockholders' deficit</t>
        </is>
      </c>
      <c r="B24" s="6" t="n">
        <v>-412763</v>
      </c>
      <c r="C24" s="6" t="n">
        <v>-595051</v>
      </c>
      <c r="D24" s="6" t="n">
        <v>-217514</v>
      </c>
    </row>
    <row r="25">
      <c r="A25" s="4" t="inlineStr">
        <is>
          <t>Total liabilities and stockholders' deficit</t>
        </is>
      </c>
      <c r="B25" s="6" t="n">
        <v>425960</v>
      </c>
      <c r="C25" s="6" t="n">
        <v>231816</v>
      </c>
      <c r="D25" s="6" t="n">
        <v>40992</v>
      </c>
    </row>
    <row r="26">
      <c r="A26" s="4" t="inlineStr">
        <is>
          <t>Undesignated Preferred Stock [Member]</t>
        </is>
      </c>
      <c r="B26" s="4" t="inlineStr">
        <is>
          <t xml:space="preserve"> </t>
        </is>
      </c>
      <c r="C26" s="4" t="inlineStr">
        <is>
          <t xml:space="preserve"> </t>
        </is>
      </c>
      <c r="D26" s="4" t="inlineStr">
        <is>
          <t xml:space="preserve"> </t>
        </is>
      </c>
    </row>
    <row r="27">
      <c r="A27" s="3" t="inlineStr">
        <is>
          <t>Stockholders' Deficit</t>
        </is>
      </c>
      <c r="B27" s="4" t="inlineStr">
        <is>
          <t xml:space="preserve"> </t>
        </is>
      </c>
      <c r="C27" s="4" t="inlineStr">
        <is>
          <t xml:space="preserve"> </t>
        </is>
      </c>
      <c r="D27" s="4" t="inlineStr">
        <is>
          <t xml:space="preserve"> </t>
        </is>
      </c>
    </row>
    <row r="28">
      <c r="A28" s="4" t="inlineStr">
        <is>
          <t>Preferred stock</t>
        </is>
      </c>
      <c r="B28" s="6" t="n">
        <v>0</v>
      </c>
      <c r="C28" s="6" t="n">
        <v>0</v>
      </c>
      <c r="D28" s="6" t="n">
        <v>0</v>
      </c>
    </row>
    <row r="29">
      <c r="A29" s="4" t="inlineStr">
        <is>
          <t>Class A Convertible Preferred Stock [Member]</t>
        </is>
      </c>
      <c r="B29" s="4" t="inlineStr">
        <is>
          <t xml:space="preserve"> </t>
        </is>
      </c>
      <c r="C29" s="4" t="inlineStr">
        <is>
          <t xml:space="preserve"> </t>
        </is>
      </c>
      <c r="D29" s="4" t="inlineStr">
        <is>
          <t xml:space="preserve"> </t>
        </is>
      </c>
    </row>
    <row r="30">
      <c r="A30" s="3" t="inlineStr">
        <is>
          <t>Stockholders' Deficit</t>
        </is>
      </c>
      <c r="B30" s="4" t="inlineStr">
        <is>
          <t xml:space="preserve"> </t>
        </is>
      </c>
      <c r="C30" s="4" t="inlineStr">
        <is>
          <t xml:space="preserve"> </t>
        </is>
      </c>
      <c r="D30" s="4" t="inlineStr">
        <is>
          <t xml:space="preserve"> </t>
        </is>
      </c>
    </row>
    <row r="31">
      <c r="A31" s="4" t="inlineStr">
        <is>
          <t>Preferred stock</t>
        </is>
      </c>
      <c r="B31" s="5" t="n">
        <v>5643</v>
      </c>
      <c r="C31" s="5" t="n">
        <v>5663</v>
      </c>
      <c r="D31" s="5" t="n">
        <v>5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s</t>
        </is>
      </c>
      <c r="B3" s="5" t="n">
        <v>265673</v>
      </c>
      <c r="C3" s="5" t="n">
        <v>152265</v>
      </c>
    </row>
    <row r="4">
      <c r="A4" s="4" t="inlineStr">
        <is>
          <t>Total deferred tax asset</t>
        </is>
      </c>
      <c r="B4" s="6" t="n">
        <v>265673</v>
      </c>
      <c r="C4" s="6" t="n">
        <v>152265</v>
      </c>
    </row>
    <row r="5">
      <c r="A5" s="4" t="inlineStr">
        <is>
          <t>Valuation allowance</t>
        </is>
      </c>
      <c r="B5" s="6" t="n">
        <v>-265673</v>
      </c>
      <c r="C5" s="6" t="n">
        <v>-152265</v>
      </c>
    </row>
    <row r="6">
      <c r="A6" s="4" t="inlineStr">
        <is>
          <t>Net deferred tax assets</t>
        </is>
      </c>
      <c r="B6" s="5" t="n">
        <v>0</v>
      </c>
      <c r="C6" s="5"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 width="13" customWidth="1" min="5" max="5"/>
    <col width="15" customWidth="1" min="6" max="6"/>
  </cols>
  <sheetData>
    <row r="1">
      <c r="A1" s="1" t="inlineStr">
        <is>
          <t>COMMITMENTS AND CONTINGENCIES (Details Narrative) - USD ($)</t>
        </is>
      </c>
      <c r="B1" s="2" t="inlineStr">
        <is>
          <t>1 Months Ended</t>
        </is>
      </c>
      <c r="F1" s="2" t="inlineStr">
        <is>
          <t>3 Months Ended</t>
        </is>
      </c>
    </row>
    <row r="2">
      <c r="B2" s="2" t="inlineStr">
        <is>
          <t>Mar. 22, 2023</t>
        </is>
      </c>
      <c r="C2" s="2" t="inlineStr">
        <is>
          <t>Feb. 28, 2023</t>
        </is>
      </c>
      <c r="D2" s="2" t="inlineStr">
        <is>
          <t>Jun. 30, 2021</t>
        </is>
      </c>
      <c r="E2" s="2" t="inlineStr">
        <is>
          <t>May 31, 2021</t>
        </is>
      </c>
      <c r="F2" s="2" t="inlineStr">
        <is>
          <t>Mar. 31, 2023</t>
        </is>
      </c>
    </row>
    <row r="3">
      <c r="A3" s="4" t="inlineStr">
        <is>
          <t>Term of agreement</t>
        </is>
      </c>
      <c r="B3" s="4" t="inlineStr">
        <is>
          <t xml:space="preserve"> </t>
        </is>
      </c>
      <c r="C3" s="4" t="inlineStr">
        <is>
          <t xml:space="preserve"> </t>
        </is>
      </c>
      <c r="D3" s="4" t="inlineStr">
        <is>
          <t xml:space="preserve"> </t>
        </is>
      </c>
      <c r="E3" s="4" t="inlineStr">
        <is>
          <t>90 days</t>
        </is>
      </c>
      <c r="F3" s="4" t="inlineStr">
        <is>
          <t xml:space="preserve"> </t>
        </is>
      </c>
    </row>
    <row r="4">
      <c r="A4" s="4" t="inlineStr">
        <is>
          <t>Annual salary</t>
        </is>
      </c>
      <c r="B4" s="4" t="inlineStr">
        <is>
          <t xml:space="preserve"> </t>
        </is>
      </c>
      <c r="C4" s="4" t="inlineStr">
        <is>
          <t xml:space="preserve"> </t>
        </is>
      </c>
      <c r="D4" s="5" t="n">
        <v>60000</v>
      </c>
      <c r="E4" s="5" t="n">
        <v>250000</v>
      </c>
      <c r="F4" s="4" t="inlineStr">
        <is>
          <t xml:space="preserve"> </t>
        </is>
      </c>
    </row>
    <row r="5">
      <c r="A5" s="4" t="inlineStr">
        <is>
          <t>Employmen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pensation expense</t>
        </is>
      </c>
      <c r="B6" s="4" t="inlineStr">
        <is>
          <t xml:space="preserve"> </t>
        </is>
      </c>
      <c r="C6" s="4" t="inlineStr">
        <is>
          <t xml:space="preserve"> </t>
        </is>
      </c>
      <c r="D6" s="4" t="inlineStr">
        <is>
          <t xml:space="preserve"> </t>
        </is>
      </c>
      <c r="E6" s="4" t="inlineStr">
        <is>
          <t xml:space="preserve"> </t>
        </is>
      </c>
      <c r="F6" s="5" t="n">
        <v>11441</v>
      </c>
    </row>
    <row r="7">
      <c r="A7" s="4" t="inlineStr">
        <is>
          <t>Letter Of Int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reement for the acquisition, description</t>
        </is>
      </c>
      <c r="B8" s="4" t="inlineStr">
        <is>
          <t>the acquisition of a Fifty-One Percent (51%) ownership interest in a natural therapeutic products company for total purchase consideration of $7,140,000 consisting of cash payments of $150,000 and $6,990,000 in Company common stock</t>
        </is>
      </c>
      <c r="C8" s="4" t="inlineStr">
        <is>
          <t xml:space="preserve"> </t>
        </is>
      </c>
      <c r="D8" s="4" t="inlineStr">
        <is>
          <t xml:space="preserve"> </t>
        </is>
      </c>
      <c r="E8" s="4" t="inlineStr">
        <is>
          <t xml:space="preserve"> </t>
        </is>
      </c>
      <c r="F8" s="4" t="inlineStr">
        <is>
          <t xml:space="preserve"> </t>
        </is>
      </c>
    </row>
    <row r="9">
      <c r="A9" s="4" t="inlineStr">
        <is>
          <t>Membership Interest Purcha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reement for the acquisition, description</t>
        </is>
      </c>
      <c r="B10" s="4" t="inlineStr">
        <is>
          <t xml:space="preserve"> </t>
        </is>
      </c>
      <c r="C10" s="4" t="inlineStr">
        <is>
          <t>the acquisition of Fifty-One Percent (51%) of the Membership Units of a hemp distribution company for total purchase consideration consisting of 230,559 shares of the Company’s common stock and a cash payment of $50,000</t>
        </is>
      </c>
      <c r="D10" s="4" t="inlineStr">
        <is>
          <t xml:space="preserve"> </t>
        </is>
      </c>
      <c r="E10" s="4" t="inlineStr">
        <is>
          <t xml:space="preserve"> </t>
        </is>
      </c>
      <c r="F10" s="4" t="inlineStr">
        <is>
          <t xml:space="preserve"> </t>
        </is>
      </c>
    </row>
  </sheetData>
  <mergeCells count="2">
    <mergeCell ref="A1:A2"/>
    <mergeCell ref="B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BSEQUENT EVENTS (Details Narrative) - Subsequent Event [Member] - USD ($)</t>
        </is>
      </c>
      <c r="B1" s="2" t="inlineStr">
        <is>
          <t>1 Months Ended</t>
        </is>
      </c>
    </row>
    <row r="2">
      <c r="B2" s="2" t="inlineStr">
        <is>
          <t>Apr. 17, 2023</t>
        </is>
      </c>
      <c r="C2" s="2" t="inlineStr">
        <is>
          <t>Jan. 31, 2023</t>
        </is>
      </c>
    </row>
    <row r="3">
      <c r="A3" s="4" t="inlineStr">
        <is>
          <t>Common stock sold</t>
        </is>
      </c>
      <c r="B3" s="4" t="inlineStr">
        <is>
          <t xml:space="preserve"> </t>
        </is>
      </c>
      <c r="C3" s="6" t="n">
        <v>725000</v>
      </c>
    </row>
    <row r="4">
      <c r="A4" s="4" t="inlineStr">
        <is>
          <t>Sold to unrelated parties</t>
        </is>
      </c>
      <c r="B4" s="4" t="inlineStr">
        <is>
          <t xml:space="preserve"> </t>
        </is>
      </c>
      <c r="C4" s="5" t="n">
        <v>362500</v>
      </c>
    </row>
    <row r="5">
      <c r="A5" s="4" t="inlineStr">
        <is>
          <t>Issuance of shares of Class A Preferred Stock</t>
        </is>
      </c>
      <c r="B5" s="6" t="n">
        <v>204000</v>
      </c>
      <c r="C5" s="4" t="inlineStr">
        <is>
          <t xml:space="preserve"> </t>
        </is>
      </c>
    </row>
    <row r="6">
      <c r="A6" s="4" t="inlineStr">
        <is>
          <t>Common shares, total value</t>
        </is>
      </c>
      <c r="B6" s="5" t="n">
        <v>77000</v>
      </c>
      <c r="C6" s="4" t="inlineStr">
        <is>
          <t xml:space="preserve"> </t>
        </is>
      </c>
    </row>
    <row r="7">
      <c r="A7" s="4" t="inlineStr">
        <is>
          <t>Issuance of common shares</t>
        </is>
      </c>
      <c r="B7" s="6" t="n">
        <v>3500000</v>
      </c>
      <c r="C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ALANCE SHEETS (Parenthetical) - $ / shares</t>
        </is>
      </c>
      <c r="B1" s="2" t="inlineStr">
        <is>
          <t>Mar. 31, 2023</t>
        </is>
      </c>
      <c r="C1" s="2" t="inlineStr">
        <is>
          <t>Dec. 31, 2022</t>
        </is>
      </c>
      <c r="D1" s="2" t="inlineStr">
        <is>
          <t>Dec. 31, 2021</t>
        </is>
      </c>
    </row>
    <row r="2">
      <c r="A2" s="4" t="inlineStr">
        <is>
          <t>Common stock, par value</t>
        </is>
      </c>
      <c r="B2" s="7" t="n">
        <v>0.0001</v>
      </c>
      <c r="C2" s="7" t="n">
        <v>0.0001</v>
      </c>
      <c r="D2" s="7" t="n">
        <v>0.0001</v>
      </c>
    </row>
    <row r="3">
      <c r="A3" s="4" t="inlineStr">
        <is>
          <t>Common stock, shares authorized</t>
        </is>
      </c>
      <c r="B3" s="6" t="n">
        <v>5000000000</v>
      </c>
      <c r="C3" s="6" t="n">
        <v>5000000000</v>
      </c>
      <c r="D3" s="6" t="n">
        <v>5000000000</v>
      </c>
    </row>
    <row r="4">
      <c r="A4" s="4" t="inlineStr">
        <is>
          <t>Common stock, shares issued</t>
        </is>
      </c>
      <c r="B4" s="6" t="n">
        <v>43213519</v>
      </c>
      <c r="C4" s="6" t="n">
        <v>37428394</v>
      </c>
      <c r="D4" s="6" t="n">
        <v>37103394</v>
      </c>
    </row>
    <row r="5">
      <c r="A5" s="4" t="inlineStr">
        <is>
          <t>Common stock, shares outstanding</t>
        </is>
      </c>
      <c r="B5" s="6" t="n">
        <v>43213519</v>
      </c>
      <c r="C5" s="6" t="n">
        <v>37428394</v>
      </c>
      <c r="D5" s="6" t="n">
        <v>37103394</v>
      </c>
    </row>
    <row r="6">
      <c r="A6" s="4" t="inlineStr">
        <is>
          <t>Undesignated Preferred Stock [Member]</t>
        </is>
      </c>
      <c r="B6" s="4" t="inlineStr">
        <is>
          <t xml:space="preserve"> </t>
        </is>
      </c>
      <c r="C6" s="4" t="inlineStr">
        <is>
          <t xml:space="preserve"> </t>
        </is>
      </c>
      <c r="D6" s="4" t="inlineStr">
        <is>
          <t xml:space="preserve"> </t>
        </is>
      </c>
    </row>
    <row r="7">
      <c r="A7" s="4" t="inlineStr">
        <is>
          <t>Preferred stock, par value</t>
        </is>
      </c>
      <c r="B7" s="7" t="n">
        <v>0.0001</v>
      </c>
      <c r="C7" s="7" t="n">
        <v>0.0001</v>
      </c>
      <c r="D7" s="7" t="n">
        <v>0.0001</v>
      </c>
    </row>
    <row r="8">
      <c r="A8" s="4" t="inlineStr">
        <is>
          <t>Preferred stock, shares authorized</t>
        </is>
      </c>
      <c r="B8" s="6" t="n">
        <v>40000000</v>
      </c>
      <c r="C8" s="6" t="n">
        <v>40000000</v>
      </c>
      <c r="D8" s="6" t="n">
        <v>40000000</v>
      </c>
    </row>
    <row r="9">
      <c r="A9" s="4" t="inlineStr">
        <is>
          <t>Preferred stock, shares issued</t>
        </is>
      </c>
      <c r="B9" s="6" t="n">
        <v>0</v>
      </c>
      <c r="C9" s="6" t="n">
        <v>0</v>
      </c>
      <c r="D9" s="6" t="n">
        <v>0</v>
      </c>
    </row>
    <row r="10">
      <c r="A10" s="4" t="inlineStr">
        <is>
          <t>Preferred stock, shares outstanding</t>
        </is>
      </c>
      <c r="B10" s="6" t="n">
        <v>0</v>
      </c>
      <c r="C10" s="6" t="n">
        <v>0</v>
      </c>
      <c r="D10" s="6" t="n">
        <v>0</v>
      </c>
    </row>
    <row r="11">
      <c r="A11" s="4" t="inlineStr">
        <is>
          <t>Class A Convertible Preferred Stock [Member]</t>
        </is>
      </c>
      <c r="B11" s="4" t="inlineStr">
        <is>
          <t xml:space="preserve"> </t>
        </is>
      </c>
      <c r="C11" s="4" t="inlineStr">
        <is>
          <t xml:space="preserve"> </t>
        </is>
      </c>
      <c r="D11" s="4" t="inlineStr">
        <is>
          <t xml:space="preserve"> </t>
        </is>
      </c>
    </row>
    <row r="12">
      <c r="A12" s="4" t="inlineStr">
        <is>
          <t>Preferred stock, par value</t>
        </is>
      </c>
      <c r="B12" s="7" t="n">
        <v>0.0001</v>
      </c>
      <c r="C12" s="7" t="n">
        <v>0.0001</v>
      </c>
      <c r="D12" s="7" t="n">
        <v>0.0001</v>
      </c>
    </row>
    <row r="13">
      <c r="A13" s="4" t="inlineStr">
        <is>
          <t>Preferred stock, shares authorized</t>
        </is>
      </c>
      <c r="B13" s="6" t="n">
        <v>60000000</v>
      </c>
      <c r="C13" s="6" t="n">
        <v>60000000</v>
      </c>
      <c r="D13" s="6" t="n">
        <v>60000000</v>
      </c>
    </row>
    <row r="14">
      <c r="A14" s="4" t="inlineStr">
        <is>
          <t>Preferred stock, shares issued</t>
        </is>
      </c>
      <c r="B14" s="6" t="n">
        <v>56432595</v>
      </c>
      <c r="C14" s="6" t="n">
        <v>56635000</v>
      </c>
      <c r="D14" s="6" t="n">
        <v>56635000</v>
      </c>
    </row>
    <row r="15">
      <c r="A15" s="4" t="inlineStr">
        <is>
          <t>Preferred stock, shares outstanding</t>
        </is>
      </c>
      <c r="B15" s="6" t="n">
        <v>56432595</v>
      </c>
      <c r="C15" s="6" t="n">
        <v>56635000</v>
      </c>
      <c r="D15" s="6" t="n">
        <v>5663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STATEMENTS OF OPERATION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TATEMENTS OF OPERATIONS</t>
        </is>
      </c>
      <c r="B3" s="4" t="inlineStr">
        <is>
          <t xml:space="preserve"> </t>
        </is>
      </c>
      <c r="C3" s="4" t="inlineStr">
        <is>
          <t xml:space="preserve"> </t>
        </is>
      </c>
      <c r="D3" s="4" t="inlineStr">
        <is>
          <t xml:space="preserve"> </t>
        </is>
      </c>
      <c r="E3" s="4" t="inlineStr">
        <is>
          <t xml:space="preserve"> </t>
        </is>
      </c>
    </row>
    <row r="4">
      <c r="A4" s="4" t="inlineStr">
        <is>
          <t>Revenues, net of discounts</t>
        </is>
      </c>
      <c r="B4" s="5" t="n">
        <v>1170</v>
      </c>
      <c r="C4" s="5" t="n">
        <v>4920</v>
      </c>
      <c r="D4" s="5" t="n">
        <v>13944</v>
      </c>
      <c r="E4" s="5" t="n">
        <v>34069</v>
      </c>
    </row>
    <row r="5">
      <c r="A5" s="4" t="inlineStr">
        <is>
          <t>Cost of goods sold</t>
        </is>
      </c>
      <c r="B5" s="6" t="n">
        <v>1225</v>
      </c>
      <c r="C5" s="6" t="n">
        <v>1764</v>
      </c>
      <c r="D5" s="6" t="n">
        <v>12762</v>
      </c>
      <c r="E5" s="6" t="n">
        <v>21696</v>
      </c>
    </row>
    <row r="6">
      <c r="A6" s="4" t="inlineStr">
        <is>
          <t>Gross profit</t>
        </is>
      </c>
      <c r="B6" s="6" t="n">
        <v>-55</v>
      </c>
      <c r="C6" s="6" t="n">
        <v>3156</v>
      </c>
      <c r="D6" s="6" t="n">
        <v>1182</v>
      </c>
      <c r="E6" s="6" t="n">
        <v>1237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Legal and professional</t>
        </is>
      </c>
      <c r="B8" s="4" t="inlineStr">
        <is>
          <t xml:space="preserve"> </t>
        </is>
      </c>
      <c r="C8" s="4" t="inlineStr">
        <is>
          <t xml:space="preserve"> </t>
        </is>
      </c>
      <c r="D8" s="6" t="n">
        <v>204672</v>
      </c>
      <c r="E8" s="6" t="n">
        <v>125917</v>
      </c>
    </row>
    <row r="9">
      <c r="A9" s="4" t="inlineStr">
        <is>
          <t>Advertising and marketing</t>
        </is>
      </c>
      <c r="B9" s="4" t="inlineStr">
        <is>
          <t xml:space="preserve"> </t>
        </is>
      </c>
      <c r="C9" s="4" t="inlineStr">
        <is>
          <t xml:space="preserve"> </t>
        </is>
      </c>
      <c r="D9" s="6" t="n">
        <v>118786</v>
      </c>
      <c r="E9" s="6" t="n">
        <v>56979</v>
      </c>
    </row>
    <row r="10">
      <c r="A10" s="4" t="inlineStr">
        <is>
          <t>Contract labor</t>
        </is>
      </c>
      <c r="B10" s="4" t="inlineStr">
        <is>
          <t xml:space="preserve"> </t>
        </is>
      </c>
      <c r="C10" s="4" t="inlineStr">
        <is>
          <t xml:space="preserve"> </t>
        </is>
      </c>
      <c r="D10" s="6" t="n">
        <v>117016</v>
      </c>
      <c r="E10" s="6" t="n">
        <v>75923</v>
      </c>
    </row>
    <row r="11">
      <c r="A11" s="4" t="inlineStr">
        <is>
          <t>Selling, general and administrative</t>
        </is>
      </c>
      <c r="B11" s="6" t="n">
        <v>230157</v>
      </c>
      <c r="C11" s="6" t="n">
        <v>148922</v>
      </c>
      <c r="D11" s="6" t="n">
        <v>100745</v>
      </c>
      <c r="E11" s="6" t="n">
        <v>54815</v>
      </c>
    </row>
    <row r="12">
      <c r="A12" s="4" t="inlineStr">
        <is>
          <t>Total operating expenses</t>
        </is>
      </c>
      <c r="B12" s="6" t="n">
        <v>230157</v>
      </c>
      <c r="C12" s="6" t="n">
        <v>148922</v>
      </c>
      <c r="D12" s="6" t="n">
        <v>541219</v>
      </c>
      <c r="E12" s="6" t="n">
        <v>313634</v>
      </c>
    </row>
    <row r="13">
      <c r="A13" s="4" t="inlineStr">
        <is>
          <t>Loss before income tax</t>
        </is>
      </c>
      <c r="B13" s="6" t="n">
        <v>-230212</v>
      </c>
      <c r="C13" s="6" t="n">
        <v>-145766</v>
      </c>
      <c r="D13" s="6" t="n">
        <v>-540037</v>
      </c>
      <c r="E13" s="6" t="n">
        <v>-301261</v>
      </c>
    </row>
    <row r="14">
      <c r="A14" s="4" t="inlineStr">
        <is>
          <t>Income tax expense</t>
        </is>
      </c>
      <c r="B14" s="6" t="n">
        <v>0</v>
      </c>
      <c r="C14" s="6" t="n">
        <v>0</v>
      </c>
      <c r="D14" s="4" t="inlineStr">
        <is>
          <t xml:space="preserve"> </t>
        </is>
      </c>
      <c r="E14" s="4" t="inlineStr">
        <is>
          <t xml:space="preserve"> </t>
        </is>
      </c>
    </row>
    <row r="15">
      <c r="A15" s="4" t="inlineStr">
        <is>
          <t>Net loss</t>
        </is>
      </c>
      <c r="B15" s="5" t="n">
        <v>-230212</v>
      </c>
      <c r="C15" s="5" t="n">
        <v>-145766</v>
      </c>
      <c r="D15" s="5" t="n">
        <v>-540037</v>
      </c>
      <c r="E15" s="5" t="n">
        <v>-301261</v>
      </c>
    </row>
    <row r="16">
      <c r="A16" s="4" t="inlineStr">
        <is>
          <t>Net loss per share - basic and diluted</t>
        </is>
      </c>
      <c r="B16" s="8" t="n">
        <v>-0.01</v>
      </c>
      <c r="C16" s="5" t="n">
        <v>0</v>
      </c>
      <c r="D16" s="8" t="n">
        <v>-0.01</v>
      </c>
      <c r="E16" s="8" t="n">
        <v>-0.01</v>
      </c>
    </row>
    <row r="17">
      <c r="A17" s="4" t="inlineStr">
        <is>
          <t>Weighted average shares outstanding - basic and diluted</t>
        </is>
      </c>
      <c r="B17" s="6" t="n">
        <v>37925610</v>
      </c>
      <c r="C17" s="6" t="n">
        <v>37103388</v>
      </c>
      <c r="D17" s="6" t="n">
        <v>37144459</v>
      </c>
      <c r="E17" s="6" t="n">
        <v>370989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8" customWidth="1" min="1" max="1"/>
    <col width="13" customWidth="1" min="2" max="2"/>
    <col width="16" customWidth="1" min="3" max="3"/>
    <col width="13" customWidth="1" min="4" max="4"/>
    <col width="27" customWidth="1" min="5" max="5"/>
    <col width="22" customWidth="1" min="6" max="6"/>
    <col width="20" customWidth="1" min="7" max="7"/>
  </cols>
  <sheetData>
    <row r="1">
      <c r="A1" s="1" t="inlineStr">
        <is>
          <t>CONDENSED STATEMENTS OF STOCKHOLDERS' DEFICIT (unaudited) - USD ($)</t>
        </is>
      </c>
      <c r="B1" s="2" t="inlineStr">
        <is>
          <t>Total</t>
        </is>
      </c>
      <c r="C1" s="2" t="inlineStr">
        <is>
          <t>Preferred Stock</t>
        </is>
      </c>
      <c r="D1" s="2" t="inlineStr">
        <is>
          <t>Common Stock</t>
        </is>
      </c>
      <c r="E1" s="2" t="inlineStr">
        <is>
          <t>Additional Paid-In Capital</t>
        </is>
      </c>
      <c r="F1" s="2" t="inlineStr">
        <is>
          <t>Net Parent Investment</t>
        </is>
      </c>
      <c r="G1" s="2" t="inlineStr">
        <is>
          <t>Accumulated Deficit</t>
        </is>
      </c>
    </row>
    <row r="2">
      <c r="A2" s="4" t="inlineStr">
        <is>
          <t>Balance, amount at Dec. 31, 2020</t>
        </is>
      </c>
      <c r="B2" s="5" t="n">
        <v>50347</v>
      </c>
      <c r="C2" s="5" t="n">
        <v>0</v>
      </c>
      <c r="D2" s="5" t="n">
        <v>0</v>
      </c>
      <c r="E2" s="5" t="n">
        <v>0</v>
      </c>
      <c r="F2" s="5" t="n">
        <v>50347</v>
      </c>
      <c r="G2" s="5" t="n">
        <v>0</v>
      </c>
    </row>
    <row r="3">
      <c r="A3" s="4" t="inlineStr">
        <is>
          <t>Net loss</t>
        </is>
      </c>
      <c r="B3" s="6" t="n">
        <v>-315962</v>
      </c>
      <c r="C3" s="6" t="n">
        <v>0</v>
      </c>
      <c r="D3" s="6" t="n">
        <v>0</v>
      </c>
      <c r="E3" s="6" t="n">
        <v>0</v>
      </c>
      <c r="F3" s="6" t="n">
        <v>-14701</v>
      </c>
      <c r="G3" s="6" t="n">
        <v>-301261</v>
      </c>
    </row>
    <row r="4">
      <c r="A4" s="4" t="inlineStr">
        <is>
          <t>Transfers from Parent</t>
        </is>
      </c>
      <c r="B4" s="6" t="n">
        <v>5648</v>
      </c>
      <c r="C4" s="6" t="n">
        <v>0</v>
      </c>
      <c r="D4" s="6" t="n">
        <v>0</v>
      </c>
      <c r="E4" s="6" t="n">
        <v>0</v>
      </c>
      <c r="F4" s="6" t="n">
        <v>5648</v>
      </c>
      <c r="G4" s="6" t="n">
        <v>0</v>
      </c>
    </row>
    <row r="5">
      <c r="A5" s="4" t="inlineStr">
        <is>
          <t>Issuance of note to former parent, Singlepoint Inc.</t>
        </is>
      </c>
      <c r="B5" s="6" t="n">
        <v>-41294</v>
      </c>
      <c r="C5" s="5" t="n">
        <v>0</v>
      </c>
      <c r="D5" s="6" t="n">
        <v>0</v>
      </c>
      <c r="E5" s="6" t="n">
        <v>0</v>
      </c>
      <c r="F5" s="6" t="n">
        <v>-41294</v>
      </c>
      <c r="G5" s="6" t="n">
        <v>0</v>
      </c>
    </row>
    <row r="6">
      <c r="A6" s="4" t="inlineStr">
        <is>
          <t>Preferred stock distributed in connection with spinoff, April 7, 2021, shares</t>
        </is>
      </c>
      <c r="B6" s="4" t="inlineStr">
        <is>
          <t xml:space="preserve"> </t>
        </is>
      </c>
      <c r="C6" s="6" t="n">
        <v>59000000</v>
      </c>
      <c r="D6" s="4" t="inlineStr">
        <is>
          <t xml:space="preserve"> </t>
        </is>
      </c>
      <c r="E6" s="4" t="inlineStr">
        <is>
          <t xml:space="preserve"> </t>
        </is>
      </c>
      <c r="F6" s="4" t="inlineStr">
        <is>
          <t xml:space="preserve"> </t>
        </is>
      </c>
      <c r="G6" s="4" t="inlineStr">
        <is>
          <t xml:space="preserve"> </t>
        </is>
      </c>
    </row>
    <row r="7">
      <c r="A7" s="4" t="inlineStr">
        <is>
          <t>Preferred stock distributed in connection with spinoff, April 7, 2021, amount</t>
        </is>
      </c>
      <c r="B7" s="6" t="n">
        <v>0</v>
      </c>
      <c r="C7" s="5" t="n">
        <v>5900</v>
      </c>
      <c r="D7" s="6" t="n">
        <v>0</v>
      </c>
      <c r="E7" s="6" t="n">
        <v>-5900</v>
      </c>
      <c r="F7" s="6" t="n">
        <v>0</v>
      </c>
      <c r="G7" s="6" t="n">
        <v>0</v>
      </c>
    </row>
    <row r="8">
      <c r="A8" s="4" t="inlineStr">
        <is>
          <t>Preferred stock cancelled, shares</t>
        </is>
      </c>
      <c r="B8" s="4" t="inlineStr">
        <is>
          <t xml:space="preserve"> </t>
        </is>
      </c>
      <c r="C8" s="6" t="n">
        <v>2365000</v>
      </c>
      <c r="D8" s="4" t="inlineStr">
        <is>
          <t xml:space="preserve"> </t>
        </is>
      </c>
      <c r="E8" s="4" t="inlineStr">
        <is>
          <t xml:space="preserve"> </t>
        </is>
      </c>
      <c r="F8" s="4" t="inlineStr">
        <is>
          <t xml:space="preserve"> </t>
        </is>
      </c>
      <c r="G8" s="4" t="inlineStr">
        <is>
          <t xml:space="preserve"> </t>
        </is>
      </c>
    </row>
    <row r="9">
      <c r="A9" s="4" t="inlineStr">
        <is>
          <t>Preferred stock cancelled, amount</t>
        </is>
      </c>
      <c r="B9" s="6" t="n">
        <v>0</v>
      </c>
      <c r="C9" s="5" t="n">
        <v>-237</v>
      </c>
      <c r="D9" s="5" t="n">
        <v>0</v>
      </c>
      <c r="E9" s="6" t="n">
        <v>237</v>
      </c>
      <c r="F9" s="6" t="n">
        <v>0</v>
      </c>
      <c r="G9" s="6" t="n">
        <v>0</v>
      </c>
    </row>
    <row r="10">
      <c r="A10" s="4" t="inlineStr">
        <is>
          <t>Common stock distributed in connection with spinoff, April 7, 2021, shares</t>
        </is>
      </c>
      <c r="B10" s="4" t="inlineStr">
        <is>
          <t xml:space="preserve"> </t>
        </is>
      </c>
      <c r="C10" s="4" t="inlineStr">
        <is>
          <t xml:space="preserve"> </t>
        </is>
      </c>
      <c r="D10" s="6" t="n">
        <v>36953394</v>
      </c>
      <c r="E10" s="4" t="inlineStr">
        <is>
          <t xml:space="preserve"> </t>
        </is>
      </c>
      <c r="F10" s="4" t="inlineStr">
        <is>
          <t xml:space="preserve"> </t>
        </is>
      </c>
      <c r="G10" s="4" t="inlineStr">
        <is>
          <t xml:space="preserve"> </t>
        </is>
      </c>
    </row>
    <row r="11">
      <c r="A11" s="4" t="inlineStr">
        <is>
          <t>Common stock distributed in connection with spinoff, April 7, 2021, amount</t>
        </is>
      </c>
      <c r="B11" s="6" t="n">
        <v>0</v>
      </c>
      <c r="C11" s="6" t="n">
        <v>0</v>
      </c>
      <c r="D11" s="5" t="n">
        <v>3695</v>
      </c>
      <c r="E11" s="6" t="n">
        <v>-3695</v>
      </c>
      <c r="F11" s="6" t="n">
        <v>0</v>
      </c>
      <c r="G11" s="6" t="n">
        <v>0</v>
      </c>
    </row>
    <row r="12">
      <c r="A12" s="4" t="inlineStr">
        <is>
          <t>Common stock issued for cash, shares</t>
        </is>
      </c>
      <c r="B12" s="4" t="inlineStr">
        <is>
          <t xml:space="preserve"> </t>
        </is>
      </c>
      <c r="C12" s="4" t="inlineStr">
        <is>
          <t xml:space="preserve"> </t>
        </is>
      </c>
      <c r="D12" s="6" t="n">
        <v>150000</v>
      </c>
      <c r="E12" s="4" t="inlineStr">
        <is>
          <t xml:space="preserve"> </t>
        </is>
      </c>
      <c r="F12" s="4" t="inlineStr">
        <is>
          <t xml:space="preserve"> </t>
        </is>
      </c>
      <c r="G12" s="4" t="inlineStr">
        <is>
          <t xml:space="preserve"> </t>
        </is>
      </c>
    </row>
    <row r="13">
      <c r="A13" s="4" t="inlineStr">
        <is>
          <t>Common stock issued for cash, amount</t>
        </is>
      </c>
      <c r="B13" s="6" t="n">
        <v>75000</v>
      </c>
      <c r="C13" s="6" t="n">
        <v>0</v>
      </c>
      <c r="D13" s="5" t="n">
        <v>15</v>
      </c>
      <c r="E13" s="6" t="n">
        <v>74985</v>
      </c>
      <c r="F13" s="6" t="n">
        <v>0</v>
      </c>
      <c r="G13" s="6" t="n">
        <v>0</v>
      </c>
    </row>
    <row r="14">
      <c r="A14" s="4" t="inlineStr">
        <is>
          <t>Other</t>
        </is>
      </c>
      <c r="B14" s="5" t="n">
        <v>8747</v>
      </c>
      <c r="C14" s="5" t="n">
        <v>0</v>
      </c>
      <c r="D14" s="5" t="n">
        <v>0</v>
      </c>
      <c r="E14" s="6" t="n">
        <v>8747</v>
      </c>
      <c r="F14" s="6" t="n">
        <v>0</v>
      </c>
      <c r="G14" s="6" t="n">
        <v>0</v>
      </c>
    </row>
    <row r="15">
      <c r="A15" s="4" t="inlineStr">
        <is>
          <t>Balance, shares at Dec. 31, 2021</t>
        </is>
      </c>
      <c r="B15" s="6" t="n">
        <v>36953394</v>
      </c>
      <c r="C15" s="6" t="n">
        <v>56635000</v>
      </c>
      <c r="D15" s="6" t="n">
        <v>37103394</v>
      </c>
      <c r="E15" s="4" t="inlineStr">
        <is>
          <t xml:space="preserve"> </t>
        </is>
      </c>
      <c r="F15" s="4" t="inlineStr">
        <is>
          <t xml:space="preserve"> </t>
        </is>
      </c>
      <c r="G15" s="4" t="inlineStr">
        <is>
          <t xml:space="preserve"> </t>
        </is>
      </c>
    </row>
    <row r="16">
      <c r="A16" s="4" t="inlineStr">
        <is>
          <t>Balance, amount at Dec. 31, 2021</t>
        </is>
      </c>
      <c r="B16" s="5" t="n">
        <v>-217514</v>
      </c>
      <c r="C16" s="5" t="n">
        <v>5663</v>
      </c>
      <c r="D16" s="5" t="n">
        <v>3710</v>
      </c>
      <c r="E16" s="6" t="n">
        <v>74374</v>
      </c>
      <c r="F16" s="4" t="inlineStr">
        <is>
          <t xml:space="preserve"> </t>
        </is>
      </c>
      <c r="G16" s="6" t="n">
        <v>-301261</v>
      </c>
    </row>
    <row r="17">
      <c r="A17" s="4" t="inlineStr">
        <is>
          <t>Net loss</t>
        </is>
      </c>
      <c r="B17" s="6" t="n">
        <v>-540037</v>
      </c>
      <c r="C17" s="4" t="inlineStr">
        <is>
          <t xml:space="preserve"> </t>
        </is>
      </c>
      <c r="D17" s="4" t="inlineStr">
        <is>
          <t xml:space="preserve"> </t>
        </is>
      </c>
      <c r="E17" s="4" t="inlineStr">
        <is>
          <t xml:space="preserve"> </t>
        </is>
      </c>
      <c r="F17" s="4" t="inlineStr">
        <is>
          <t xml:space="preserve"> </t>
        </is>
      </c>
      <c r="G17" s="6" t="n">
        <v>-540037</v>
      </c>
    </row>
    <row r="18">
      <c r="A18" s="4" t="inlineStr">
        <is>
          <t>Common stock issued for cash, shares</t>
        </is>
      </c>
      <c r="B18" s="4" t="inlineStr">
        <is>
          <t xml:space="preserve"> </t>
        </is>
      </c>
      <c r="C18" s="4" t="inlineStr">
        <is>
          <t xml:space="preserve"> </t>
        </is>
      </c>
      <c r="D18" s="6" t="n">
        <v>325000</v>
      </c>
      <c r="E18" s="4" t="inlineStr">
        <is>
          <t xml:space="preserve"> </t>
        </is>
      </c>
      <c r="F18" s="4" t="inlineStr">
        <is>
          <t xml:space="preserve"> </t>
        </is>
      </c>
      <c r="G18" s="4" t="inlineStr">
        <is>
          <t xml:space="preserve"> </t>
        </is>
      </c>
    </row>
    <row r="19">
      <c r="A19" s="4" t="inlineStr">
        <is>
          <t>Common stock issued for cash, amount</t>
        </is>
      </c>
      <c r="B19" s="6" t="n">
        <v>162500</v>
      </c>
      <c r="C19" s="5" t="n">
        <v>0</v>
      </c>
      <c r="D19" s="5" t="n">
        <v>32</v>
      </c>
      <c r="E19" s="6" t="n">
        <v>162468</v>
      </c>
      <c r="F19" s="5" t="n">
        <v>0</v>
      </c>
      <c r="G19" s="6" t="n">
        <v>0</v>
      </c>
    </row>
    <row r="20">
      <c r="A20" s="4" t="inlineStr">
        <is>
          <t>Balance, shares at Dec. 31, 2022</t>
        </is>
      </c>
      <c r="B20" s="4" t="inlineStr">
        <is>
          <t xml:space="preserve"> </t>
        </is>
      </c>
      <c r="C20" s="6" t="n">
        <v>56635000</v>
      </c>
      <c r="D20" s="6" t="n">
        <v>37428394</v>
      </c>
      <c r="E20" s="4" t="inlineStr">
        <is>
          <t xml:space="preserve"> </t>
        </is>
      </c>
      <c r="F20" s="4" t="inlineStr">
        <is>
          <t xml:space="preserve"> </t>
        </is>
      </c>
      <c r="G20" s="4" t="inlineStr">
        <is>
          <t xml:space="preserve"> </t>
        </is>
      </c>
    </row>
    <row r="21">
      <c r="A21" s="4" t="inlineStr">
        <is>
          <t>Balance, amount at Dec. 31, 2022</t>
        </is>
      </c>
      <c r="B21" s="6" t="n">
        <v>-595051</v>
      </c>
      <c r="C21" s="5" t="n">
        <v>5663</v>
      </c>
      <c r="D21" s="5" t="n">
        <v>3742</v>
      </c>
      <c r="E21" s="6" t="n">
        <v>236842</v>
      </c>
      <c r="F21" s="4" t="inlineStr">
        <is>
          <t xml:space="preserve"> </t>
        </is>
      </c>
      <c r="G21" s="6" t="n">
        <v>-841298</v>
      </c>
    </row>
    <row r="22">
      <c r="A22" s="4" t="inlineStr">
        <is>
          <t>Net loss</t>
        </is>
      </c>
      <c r="B22" s="6" t="n">
        <v>-230212</v>
      </c>
      <c r="C22" s="4" t="inlineStr">
        <is>
          <t xml:space="preserve"> </t>
        </is>
      </c>
      <c r="D22" s="4" t="inlineStr">
        <is>
          <t xml:space="preserve"> </t>
        </is>
      </c>
      <c r="E22" s="4" t="inlineStr">
        <is>
          <t xml:space="preserve"> </t>
        </is>
      </c>
      <c r="F22" s="4" t="inlineStr">
        <is>
          <t xml:space="preserve"> </t>
        </is>
      </c>
      <c r="G22" s="6" t="n">
        <v>-230212</v>
      </c>
    </row>
    <row r="23">
      <c r="A23" s="4" t="inlineStr">
        <is>
          <t>Common stock issued for cash, shares</t>
        </is>
      </c>
      <c r="B23" s="4" t="inlineStr">
        <is>
          <t xml:space="preserve"> </t>
        </is>
      </c>
      <c r="C23" s="4" t="inlineStr">
        <is>
          <t xml:space="preserve"> </t>
        </is>
      </c>
      <c r="D23" s="6" t="n">
        <v>725000</v>
      </c>
      <c r="E23" s="4" t="inlineStr">
        <is>
          <t xml:space="preserve"> </t>
        </is>
      </c>
      <c r="F23" s="4" t="inlineStr">
        <is>
          <t xml:space="preserve"> </t>
        </is>
      </c>
      <c r="G23" s="4" t="inlineStr">
        <is>
          <t xml:space="preserve"> </t>
        </is>
      </c>
    </row>
    <row r="24">
      <c r="A24" s="4" t="inlineStr">
        <is>
          <t>Common stock issued for cash, amount</t>
        </is>
      </c>
      <c r="B24" s="6" t="n">
        <v>412500</v>
      </c>
      <c r="C24" s="4" t="inlineStr">
        <is>
          <t xml:space="preserve"> </t>
        </is>
      </c>
      <c r="D24" s="5" t="n">
        <v>72</v>
      </c>
      <c r="E24" s="6" t="n">
        <v>412428</v>
      </c>
      <c r="F24" s="4" t="inlineStr">
        <is>
          <t xml:space="preserve"> </t>
        </is>
      </c>
      <c r="G24" s="4" t="inlineStr">
        <is>
          <t xml:space="preserve"> </t>
        </is>
      </c>
    </row>
    <row r="25">
      <c r="A25" s="4" t="inlineStr">
        <is>
          <t>Share conversions, shares</t>
        </is>
      </c>
      <c r="B25" s="4" t="inlineStr">
        <is>
          <t xml:space="preserve"> </t>
        </is>
      </c>
      <c r="C25" s="6" t="n">
        <v>-202405</v>
      </c>
      <c r="D25" s="6" t="n">
        <v>5060125</v>
      </c>
      <c r="E25" s="4" t="inlineStr">
        <is>
          <t xml:space="preserve"> </t>
        </is>
      </c>
      <c r="F25" s="4" t="inlineStr">
        <is>
          <t xml:space="preserve"> </t>
        </is>
      </c>
      <c r="G25" s="4" t="inlineStr">
        <is>
          <t xml:space="preserve"> </t>
        </is>
      </c>
    </row>
    <row r="26">
      <c r="A26" s="4" t="inlineStr">
        <is>
          <t>Share conversions, amount</t>
        </is>
      </c>
      <c r="B26" s="4" t="inlineStr">
        <is>
          <t xml:space="preserve"> </t>
        </is>
      </c>
      <c r="C26" s="5" t="n">
        <v>-20</v>
      </c>
      <c r="D26" s="5" t="n">
        <v>506</v>
      </c>
      <c r="E26" s="6" t="n">
        <v>-486</v>
      </c>
      <c r="F26" s="4" t="inlineStr">
        <is>
          <t xml:space="preserve"> </t>
        </is>
      </c>
      <c r="G26" s="4" t="inlineStr">
        <is>
          <t xml:space="preserve"> </t>
        </is>
      </c>
    </row>
    <row r="27">
      <c r="A27" s="4" t="inlineStr">
        <is>
          <t>Balance, shares at Mar. 31, 2023</t>
        </is>
      </c>
      <c r="B27" s="4" t="inlineStr">
        <is>
          <t xml:space="preserve"> </t>
        </is>
      </c>
      <c r="C27" s="6" t="n">
        <v>56432595</v>
      </c>
      <c r="D27" s="6" t="n">
        <v>43213519</v>
      </c>
      <c r="E27" s="4" t="inlineStr">
        <is>
          <t xml:space="preserve"> </t>
        </is>
      </c>
      <c r="F27" s="4" t="inlineStr">
        <is>
          <t xml:space="preserve"> </t>
        </is>
      </c>
      <c r="G27" s="4" t="inlineStr">
        <is>
          <t xml:space="preserve"> </t>
        </is>
      </c>
    </row>
    <row r="28">
      <c r="A28" s="4" t="inlineStr">
        <is>
          <t>Balance, amount at Mar. 31, 2023</t>
        </is>
      </c>
      <c r="B28" s="5" t="n">
        <v>-412763</v>
      </c>
      <c r="C28" s="5" t="n">
        <v>5643</v>
      </c>
      <c r="D28" s="5" t="n">
        <v>4321</v>
      </c>
      <c r="E28" s="5" t="n">
        <v>648783</v>
      </c>
      <c r="F28" s="4" t="inlineStr">
        <is>
          <t xml:space="preserve"> </t>
        </is>
      </c>
      <c r="G28" s="5" t="n">
        <v>-10715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TATEMENTS OF CASH FLOW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30212</v>
      </c>
      <c r="C4" s="5" t="n">
        <v>-145766</v>
      </c>
      <c r="D4" s="5" t="n">
        <v>-540037</v>
      </c>
      <c r="E4" s="5" t="n">
        <v>-30126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cquisition expense from related party</t>
        </is>
      </c>
      <c r="B6" s="4" t="inlineStr">
        <is>
          <t xml:space="preserve"> </t>
        </is>
      </c>
      <c r="C6" s="4" t="inlineStr">
        <is>
          <t xml:space="preserve"> </t>
        </is>
      </c>
      <c r="D6" s="6" t="n">
        <v>0</v>
      </c>
      <c r="E6" s="6" t="n">
        <v>22161</v>
      </c>
    </row>
    <row r="7">
      <c r="A7" s="4" t="inlineStr">
        <is>
          <t>Other</t>
        </is>
      </c>
      <c r="B7" s="4" t="inlineStr">
        <is>
          <t xml:space="preserve"> </t>
        </is>
      </c>
      <c r="C7" s="4" t="inlineStr">
        <is>
          <t xml:space="preserve"> </t>
        </is>
      </c>
      <c r="D7" s="6" t="n">
        <v>0</v>
      </c>
      <c r="E7" s="6" t="n">
        <v>-305</v>
      </c>
    </row>
    <row r="8">
      <c r="A8" s="3" t="inlineStr">
        <is>
          <t>Change in assets and liabilities:</t>
        </is>
      </c>
      <c r="B8" s="4" t="inlineStr">
        <is>
          <t xml:space="preserve"> </t>
        </is>
      </c>
      <c r="C8" s="4" t="inlineStr">
        <is>
          <t xml:space="preserve"> </t>
        </is>
      </c>
      <c r="D8" s="4" t="inlineStr">
        <is>
          <t xml:space="preserve"> </t>
        </is>
      </c>
      <c r="E8" s="4" t="inlineStr">
        <is>
          <t xml:space="preserve"> </t>
        </is>
      </c>
    </row>
    <row r="9">
      <c r="A9" s="4" t="inlineStr">
        <is>
          <t>Accounts receivable</t>
        </is>
      </c>
      <c r="B9" s="6" t="n">
        <v>3591</v>
      </c>
      <c r="C9" s="6" t="n">
        <v>0</v>
      </c>
      <c r="D9" s="6" t="n">
        <v>0</v>
      </c>
      <c r="E9" s="6" t="n">
        <v>82</v>
      </c>
    </row>
    <row r="10">
      <c r="A10" s="4" t="inlineStr">
        <is>
          <t>Note receivable</t>
        </is>
      </c>
      <c r="B10" s="6" t="n">
        <v>-11500</v>
      </c>
      <c r="C10" s="6" t="n">
        <v>0</v>
      </c>
      <c r="D10" s="4" t="inlineStr">
        <is>
          <t xml:space="preserve"> </t>
        </is>
      </c>
      <c r="E10" s="4" t="inlineStr">
        <is>
          <t xml:space="preserve"> </t>
        </is>
      </c>
    </row>
    <row r="11">
      <c r="A11" s="4" t="inlineStr">
        <is>
          <t>Inventory</t>
        </is>
      </c>
      <c r="B11" s="6" t="n">
        <v>-100</v>
      </c>
      <c r="C11" s="6" t="n">
        <v>475</v>
      </c>
      <c r="D11" s="6" t="n">
        <v>-81725</v>
      </c>
      <c r="E11" s="6" t="n">
        <v>18816</v>
      </c>
    </row>
    <row r="12">
      <c r="A12" s="4" t="inlineStr">
        <is>
          <t>Prepaids and other current assets</t>
        </is>
      </c>
      <c r="B12" s="6" t="n">
        <v>-892</v>
      </c>
      <c r="C12" s="6" t="n">
        <v>-360</v>
      </c>
      <c r="D12" s="6" t="n">
        <v>-13577</v>
      </c>
      <c r="E12" s="6" t="n">
        <v>0</v>
      </c>
    </row>
    <row r="13">
      <c r="A13" s="4" t="inlineStr">
        <is>
          <t>Credit card payable</t>
        </is>
      </c>
      <c r="B13" s="6" t="n">
        <v>-2107</v>
      </c>
      <c r="C13" s="6" t="n">
        <v>0</v>
      </c>
      <c r="D13" s="6" t="n">
        <v>25188</v>
      </c>
      <c r="E13" s="6" t="n">
        <v>0</v>
      </c>
    </row>
    <row r="14">
      <c r="A14" s="4" t="inlineStr">
        <is>
          <t>Accrued Expenses</t>
        </is>
      </c>
      <c r="B14" s="6" t="n">
        <v>11441</v>
      </c>
      <c r="C14" s="6" t="n">
        <v>0</v>
      </c>
      <c r="D14" s="4" t="inlineStr">
        <is>
          <t xml:space="preserve"> </t>
        </is>
      </c>
      <c r="E14" s="4" t="inlineStr">
        <is>
          <t xml:space="preserve"> </t>
        </is>
      </c>
    </row>
    <row r="15">
      <c r="A15" s="4" t="inlineStr">
        <is>
          <t>Net Cash Used in Operating Activities</t>
        </is>
      </c>
      <c r="B15" s="6" t="n">
        <v>-234976</v>
      </c>
      <c r="C15" s="6" t="n">
        <v>-145881</v>
      </c>
      <c r="D15" s="6" t="n">
        <v>-610151</v>
      </c>
      <c r="E15" s="6" t="n">
        <v>-260507</v>
      </c>
    </row>
    <row r="16">
      <c r="A16" s="3" t="inlineStr">
        <is>
          <t>Cash flows provided by (used in) investing activities:</t>
        </is>
      </c>
      <c r="B16" s="4" t="inlineStr">
        <is>
          <t xml:space="preserve"> </t>
        </is>
      </c>
      <c r="C16" s="4" t="inlineStr">
        <is>
          <t xml:space="preserve"> </t>
        </is>
      </c>
      <c r="D16" s="4" t="inlineStr">
        <is>
          <t xml:space="preserve"> </t>
        </is>
      </c>
      <c r="E16" s="4" t="inlineStr">
        <is>
          <t xml:space="preserve"> </t>
        </is>
      </c>
    </row>
    <row r="17">
      <c r="A17" s="4" t="inlineStr">
        <is>
          <t>Net cash provided by (used in) investing activities</t>
        </is>
      </c>
      <c r="B17" s="6" t="n">
        <v>-65000</v>
      </c>
      <c r="C17" s="6" t="n">
        <v>0</v>
      </c>
      <c r="D17" s="6" t="n">
        <v>0</v>
      </c>
      <c r="E17" s="6" t="n">
        <v>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Increase in Note Payable to Shareholder</t>
        </is>
      </c>
      <c r="B19" s="6" t="n">
        <v>2521</v>
      </c>
      <c r="C19" s="6" t="n">
        <v>145000</v>
      </c>
      <c r="D19" s="4" t="inlineStr">
        <is>
          <t xml:space="preserve"> </t>
        </is>
      </c>
      <c r="E19" s="4" t="inlineStr">
        <is>
          <t xml:space="preserve"> </t>
        </is>
      </c>
    </row>
    <row r="20">
      <c r="A20" s="4" t="inlineStr">
        <is>
          <t>Accrued interest payable - related party</t>
        </is>
      </c>
      <c r="B20" s="4" t="inlineStr">
        <is>
          <t xml:space="preserve"> </t>
        </is>
      </c>
      <c r="C20" s="4" t="inlineStr">
        <is>
          <t xml:space="preserve"> </t>
        </is>
      </c>
      <c r="D20" s="6" t="n">
        <v>3173</v>
      </c>
      <c r="E20" s="6" t="n">
        <v>0</v>
      </c>
    </row>
    <row r="21">
      <c r="A21" s="4" t="inlineStr">
        <is>
          <t>Note payable - related party</t>
        </is>
      </c>
      <c r="B21" s="4" t="inlineStr">
        <is>
          <t xml:space="preserve"> </t>
        </is>
      </c>
      <c r="C21" s="4" t="inlineStr">
        <is>
          <t xml:space="preserve"> </t>
        </is>
      </c>
      <c r="D21" s="6" t="n">
        <v>540000</v>
      </c>
      <c r="E21" s="6" t="n">
        <v>195050</v>
      </c>
    </row>
    <row r="22">
      <c r="A22" s="4" t="inlineStr">
        <is>
          <t>Proceeds from sale of common stock</t>
        </is>
      </c>
      <c r="B22" s="6" t="n">
        <v>412500</v>
      </c>
      <c r="C22" s="6" t="n">
        <v>0</v>
      </c>
      <c r="D22" s="6" t="n">
        <v>162500</v>
      </c>
      <c r="E22" s="6" t="n">
        <v>75000</v>
      </c>
    </row>
    <row r="23">
      <c r="A23" s="4" t="inlineStr">
        <is>
          <t>Net cash provided by financing activities</t>
        </is>
      </c>
      <c r="B23" s="6" t="n">
        <v>415021</v>
      </c>
      <c r="C23" s="6" t="n">
        <v>145000</v>
      </c>
      <c r="D23" s="6" t="n">
        <v>705673</v>
      </c>
      <c r="E23" s="6" t="n">
        <v>270050</v>
      </c>
    </row>
    <row r="24">
      <c r="A24" s="4" t="inlineStr">
        <is>
          <t>Net Change in Cash</t>
        </is>
      </c>
      <c r="B24" s="6" t="n">
        <v>115045</v>
      </c>
      <c r="C24" s="6" t="n">
        <v>-881</v>
      </c>
      <c r="D24" s="6" t="n">
        <v>95522</v>
      </c>
      <c r="E24" s="6" t="n">
        <v>9543</v>
      </c>
    </row>
    <row r="25">
      <c r="A25" s="4" t="inlineStr">
        <is>
          <t>Cash, beginning of the year</t>
        </is>
      </c>
      <c r="B25" s="6" t="n">
        <v>105065</v>
      </c>
      <c r="C25" s="6" t="n">
        <v>9543</v>
      </c>
      <c r="D25" s="6" t="n">
        <v>9543</v>
      </c>
      <c r="E25" s="6" t="n">
        <v>0</v>
      </c>
    </row>
    <row r="26">
      <c r="A26" s="4" t="inlineStr">
        <is>
          <t>Cash, end of the year</t>
        </is>
      </c>
      <c r="B26" s="6" t="n">
        <v>220111</v>
      </c>
      <c r="C26" s="6" t="n">
        <v>8662</v>
      </c>
      <c r="D26" s="6" t="n">
        <v>105065</v>
      </c>
      <c r="E26" s="6" t="n">
        <v>9543</v>
      </c>
    </row>
    <row r="27">
      <c r="A27" s="3" t="inlineStr">
        <is>
          <t>Supplemental disclosure of cash flow information:</t>
        </is>
      </c>
      <c r="B27" s="4" t="inlineStr">
        <is>
          <t xml:space="preserve"> </t>
        </is>
      </c>
      <c r="C27" s="4" t="inlineStr">
        <is>
          <t xml:space="preserve"> </t>
        </is>
      </c>
      <c r="D27" s="4" t="inlineStr">
        <is>
          <t xml:space="preserve"> </t>
        </is>
      </c>
      <c r="E27" s="4" t="inlineStr">
        <is>
          <t xml:space="preserve"> </t>
        </is>
      </c>
    </row>
    <row r="28">
      <c r="A28" s="4" t="inlineStr">
        <is>
          <t>Cash paid for interest</t>
        </is>
      </c>
      <c r="B28" s="6" t="n">
        <v>0</v>
      </c>
      <c r="C28" s="6" t="n">
        <v>0</v>
      </c>
      <c r="D28" s="6" t="n">
        <v>0</v>
      </c>
      <c r="E28" s="6" t="n">
        <v>0</v>
      </c>
    </row>
    <row r="29">
      <c r="A29" s="4" t="inlineStr">
        <is>
          <t>Income taxes paid</t>
        </is>
      </c>
      <c r="B29" s="5" t="n">
        <v>0</v>
      </c>
      <c r="C29" s="5" t="n">
        <v>0</v>
      </c>
      <c r="D29" s="5" t="n">
        <v>0</v>
      </c>
      <c r="E29"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DESCRIPTION OF BUSINESS AND BASIS OF PRESENTATION</t>
        </is>
      </c>
      <c r="B1" s="2" t="inlineStr">
        <is>
          <t>3 Months Ended</t>
        </is>
      </c>
      <c r="C1" s="2" t="inlineStr">
        <is>
          <t>12 Months Ended</t>
        </is>
      </c>
    </row>
    <row r="2">
      <c r="B2" s="2" t="inlineStr">
        <is>
          <t>Mar. 31, 2023</t>
        </is>
      </c>
      <c r="C2" s="2" t="inlineStr">
        <is>
          <t>Dec. 31, 2022</t>
        </is>
      </c>
    </row>
    <row r="3">
      <c r="A3" s="3" t="inlineStr">
        <is>
          <t>DESCRIPTION OF BUSINESS AND BASIS OF PRESENTATION</t>
        </is>
      </c>
      <c r="B3" s="4" t="inlineStr">
        <is>
          <t xml:space="preserve"> </t>
        </is>
      </c>
      <c r="C3" s="4" t="inlineStr">
        <is>
          <t xml:space="preserve"> </t>
        </is>
      </c>
    </row>
    <row r="4">
      <c r="A4" s="4" t="inlineStr">
        <is>
          <t>DESCRIPTION OF BUSINESS AND BASIS OF PRESENTATION</t>
        </is>
      </c>
      <c r="B4" s="4" t="inlineStr">
        <is>
          <t>NOTE 1 – Corporate History 1606 Corp. (“1606” or the “Company”) was formed in February 2021 and was a division of Singlepoint Inc. (“Singlepoint”) until April 2021, when Singlepoint spun off 1606, whereby each holder of common stock and Class A preferred stock of Singlepoint received one share of unregistered and restricted common stock or Class A Preferred Stock of the Company for each such shared owned of Singlepoint. Business 1606 Corp. is an early-stage sales marketing company focused on the domestic hemp cigarette (aka “pre-roll”) market. The Company currently sells its hemp products through individual online sales. Going Concern The financial statements have been prepared assuming the Company will continue as a going concern. As of March 31, 2023, the Company has yet to achieve significant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The Company’s ability to continue in existence is dependent on its ability to develop its business and to achieve profitable operations. Since the Company does not anticipate achieving profitable operations and/or adequate cash flows in the near term, management will continue to pursue additional equity financing through private placements of the Company’s common stock.</t>
        </is>
      </c>
      <c r="C4" s="4" t="inlineStr">
        <is>
          <t>NOTE 1 – DESCRIPTION OF BUSINESS AND BASIS OF PRESENTATION Corporate History 1606 Corp. (“1606” or the “Company”) was formed in February 2021 and was a division of Singlepoint Inc. (“Singlepoint”) until April 2021, when Singlepoint spun off 1606, whereby each holder of common stock and Class A preferred stock of Singlepoint received one share of unregistered and restricted common stock or Class A Preferred Stock of the Company for each such shared owned of Singlepoint. Business 1606 Corp. is an early-stage sales marketing company focused on the domestic hemp cigarette (aka “pre-roll”) market. The Company currently sells its hemp products through individual online sales. Going Concern The financial statements have been prepared assuming that the Company will continue as a going concern. As of December 31, 2022, the Company has yet to achieve significant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The Company’s ability to continue in existence is dependent on its ability to develop its business and achieve profitable operations. Since the Company does not anticipate achieving profitable operations and/or adequate cash flows in the near term, management will continue to pursue additional equity financing through private placements of the Company’s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3 Months Ended</t>
        </is>
      </c>
      <c r="C1" s="2" t="inlineStr">
        <is>
          <t>12 Months Ended</t>
        </is>
      </c>
    </row>
    <row r="2">
      <c r="B2" s="2" t="inlineStr">
        <is>
          <t>Mar. 31, 2023</t>
        </is>
      </c>
      <c r="C2" s="2" t="inlineStr">
        <is>
          <t>Dec. 31, 2022</t>
        </is>
      </c>
    </row>
    <row r="3">
      <c r="A3" s="3" t="inlineStr">
        <is>
          <t>BASIS OF PRESENTATION AND SUMMARY OF SIGNIFICANT ACCOUNTING POLICIES</t>
        </is>
      </c>
      <c r="B3" s="4" t="inlineStr">
        <is>
          <t xml:space="preserve"> </t>
        </is>
      </c>
      <c r="C3" s="4" t="inlineStr">
        <is>
          <t xml:space="preserve"> </t>
        </is>
      </c>
    </row>
    <row r="4">
      <c r="A4" s="4" t="inlineStr">
        <is>
          <t>BASIS OF PRESENTATION AND SUMMARY OF SIGNIFICANT ACCOUNTING POLICIES</t>
        </is>
      </c>
      <c r="B4" s="4" t="inlineStr">
        <is>
          <t>NOTE 2 – Basis of Presentation The accompanying condensed financial statements contain all adjustments (consisting of normal recurring adjustments) necessary to present fairly the Company’s financial position as of March 31, 2023 and December 31, 2022, and the results of the Company’s operations for the interim periods presented. We follow the same accounting policies when preparing quarterly financial data as we use for preparing annual data. These statements should be read in conjunction with the financial statements and the notes included in our latest annual report on Form 10-K for the year ended December 31, 2022, and our other reports on file with the Securities and Exchange Commission (“SEC”). Management believes the assumptions underlying the Company’s standalone financial statements are reasonable. Nevertheless, the financial statements may not include all the actual expenses that would have been incurred had the Company operated as a standalone company during the periods presented, and may not reflect the Company’s results of operations, financial position and cash flows had the Company operated as a standalone company during the periods presented. Actual costs that would have been incurred if the Company had operated as a standalone company would depend on multiple factors, including organizational structure and strategic decisions made in various area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those estimates. Cash and Cash Equivalents Cash and cash equivalents consist of highly liquid investments with an original maturity of three months or less. Accounts Receivable and Credit Policy Trade receivables due from customers are uncollateralized customer obligations due under normal trade terms requiring payment within 30 days from the invoice date. The management of the Company considers all receivables collectable. Uncollectable accounts are charged to expense when the account is determined to be uncollectable. The allowance is provided based upon a review of the individual accounts outstanding, prior history of uncollectable accounts receivable and existing economic conditions. At March 31, 2023, the allowance for doubtful accounts balance is $0. Inventory Inventories are valued at the lower of cost (first in, first out basis) or market, and consist primarily of hemp products. The Company’s inventory as of March 31, 2023, and December 31, 2022 consisted of finished hemp products. At each balance sheet date, the Company evaluates inventories for excess quantities, obsolescence, or shelf-life expiration. This evaluation includes analysis of historical sales levels by product, projections of future demand and the risk of technological or competitive obsolescence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of this inventory to estimated net realizable value. No such adjustments were deemed necessary during the periods presented. Revenue Recognition The Company, which has adopted ASC 606 “Revenue from Contracts with Customers” , Cost of Goods Sold and Selling, General and Administrative Expenses 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 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 Net Loss Per Common Share a. Basic loss per share data is computed using the weighted-average number of shares of common stock outstanding during the period. Diluted loss per share data is computed using the weighted-average number of common and dilutive common-equivalent shares outstanding during the period. Dilutive common-equivalent shares consist of shares that would be issued upon the exercise of stock options and other common stock equivalents, computed using the treasury stock method, and are excluded from the calculation of weighted average dilutive common shares to the extent they are issued and outstanding, because their effect would be anti-dilutive. The number of potentially dilutive shares excluded from the calculation of diluted earnings per share was 2,265,400 related to the Company’s Class A Preferred Stock. These shares were excluded from the diluted per share calculation because the effect of including these potential shares was antidilutive. b. At March 31, 2023 and 2022, 43,213,519 and 37,103,394 shares of the Company’s Common Stock were outstanding, respectively. These share amounts are being utilized for the calculation of basic and diluted earnings per share for the three months then ended. Basic loss per share data for each period presented is computed using the weighted-average number of shares of common stock outstanding during each such period. Diluted loss per share data is computed using the weighted-average number of common and dilutive common-equivalent shares outstanding during each period. Dilutive common-equivalent shares consist of: (a) shares that would be issued upon the exercise of stock options and warrants, computed using the treasury stock method; and (b) shares of non-vested restricted stock. There are no shares that are excluded from the calculation of weighted average dilutive common shares. Selling and Marketing Selling and Marketing costs are expensed as incurred and are reported under selling, general and marketing in the accompanying statements of operations. Such costs were $37,885 and $46,588 for the three months ended March 31, 2023, and 2022, respectively. Fair value measurements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credit card payable and accrued interest payable) in the balance sheets to approximate fair value because of the short-term and/or highly liquid nature of these financial instruments. Segment reporting The Company operates in one business segment. As a result, the Company’s operations are a single reportable segment, which is consistent with the Company’s internal management reporting. Subsequent Events The Company has evaluated all subsequent events from March 31, 2023, through the date of filing of this report. See Note 6 Recent Accounting Pronouncements The Company has considered the potential impact of recent accounting pronouncements and has not identified any that are expected to have a material impact on the financial statements.</t>
        </is>
      </c>
      <c r="C4" s="4" t="inlineStr">
        <is>
          <t>NOTE 2 - BASIS OF PRESENTATION AND SUMMARY OF SIGNIFICANT ACCOUNTING POLICIES Basis of Presentation Until April 2021, when Singlepoint spun off 1606, the Company was part of Singlepoint’s consolidated operations. For that period, the Company has been carved out of Singlepoint’s consolidated operations for the purpose of presenting the Company on a standalone basis. Singlepoint used a centralized approach to cash management and financing its operations, including the operations of the Company. Transactions between Singlepoint and the Company until the spin off are accounted for through Parent’s Net Investment. Management believes the assumptions underlying the Company’s standalone financial statements are reasonable. Nevertheless, the financial statements for the period of time prior to the spin-off may not include all of the actual expenses that would have been incurred had the Company operated as a standalone company during that period. Actual costs that would have been incurred if the Company had operated as a standalone company would depend on multiple factors, including organizational structure and strategic decisions made in various areas. The expenses of the Company for the year ended December 31, 2021 (until April 2021, when Singlepoint spun off 1606), have been allocated by management between the Company and Singlepoint based either on specific attribution of those expenses or, where necessary, based on management’s best estimate of an appropriate proportional allocation.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those estimates. Cash Cash consists of highly liquid investments with an original maturity of three months or less. Accounts Receivable and Credit Policy Trade receivables due from customers are uncollateralized customer obligations due under normal trade terms requiring payment within 30 days from the invoice date. Uncollectable accounts are charged to expense when the account is determined to be uncollectable. An allowance for uncollectible accounts is provided based upon a review of the individual accounts outstanding, prior history of uncollectable accounts receivable and existing economic conditions. Inventory Inventories are valued at the lower of cost (first in, first out basis) or market, and consist primarily of hemp products. The Company’s inventory as of December 31, 2022 and 2021 consists of finished hemp products. At each balance sheet date, the Company evaluates inventories for excess quantities, obsolescence, or shelf-life expiration. This evaluation includes analysis of historical sales levels by product, projections of future demand, and the risk of technological or competitive obsolescence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estimated net realizable value. No such adjustments were deemed necessary during 2022 or 2021. Revenue Recognition The Company, which has adopted ASC 606 “Revenue from Contracts with Customers” , Cost of Goods Sold and Selling, General and Administrative Expenses 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 Parent’s Net Investment The Company’s equity on the Balance Sheets (until April 2021, when Singlepoint spun off 1606) represents Singlepoint’s net investment in the Company’s business and is presented as “Parent’s Net Investment”. During that time, Singlepoint performed cash management and other treasury-related functions on a centralized basis for all of its divisions, which included 1606. Liabilities recorded by Singlepoint, whose related expenses have been pushed down to the Company, are included in Parent’s Net Investment. All transactions reflected in the Parent’s Net Investment have been considered cash receipts and payments for purposes of the Statements of Cash Flows and are reflected in the financing activities in the accompanying Statements of Cash Flows. Income Taxes Income taxes are accounted for using an asset and liability approach that requires the recognition of deferred tax assets and liabilities for the expected future tax consequences of temporary differences between the financial statement and tax basi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 Net Loss Per Common Share a. Basic loss per share data is computed using the weighted-average number of shares of common stock outstanding during the period. Diluted loss per share data is computed using the weighted-average number of common and diluted common-equivalent shares outstanding during the period. Dilutive common-equivalent shares consist of shares that would be issued upon the exercise of stock options and warrants, computed using the treasury stock method; and shares of non-vested restricted stock computed using the treasury stock method. These common stock equivalents are excluded from the calculation of weighted average dilutive common shares to the extent they are issued and outstanding, because their effect would be anti-dilutive. There are no shares that are excluded from the calculation of weighted average dilutive common shares. b. At December 31, 2022 and 2021, 37,428,394 and 37,103,394 shares of the Company’s Common Stock were outstanding, respectively. For the year ended December 31, 2021 calculation, the 36,953,394 shares issued in association with the spin off are treated as issued and outstanding from January 1, 2021, for purposes of calculating basic and diluted earnings per share, as prior to the April 2021 spin off no common shares were issued or outstanding. Advertising and Marketing Advertising and Marketing costs are expensed as incurred. Such costs were $118,786 and $56,979 for the years ended December 31, 2022, and 2021, respectively. Fair Value Measurements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credit card payable and accrued interest payable) in the balance sheets to approximate fair value because of the short-term and/or highly liquid nature of these financial instruments. Segment Reporting The Company operates in one business segment. As a result, the Company’s operations are a single reportable segment, which is consistent with the Company’s internal management reporting. Subsequent Events The Company has evaluated all subsequent events from December 31, 2022, through the date of filing of this report. See Note 7 for disclosure of subsequent events. Recent Accounting Pronouncements The Company has considered the potential impact of recent accounting pronouncements and has not identified any that are expected to have a material impact on the financial statements. Reclassifications Certain prior year amounts have been reclassified to conform with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NOTE 3 – RELATED PARTY TRANSACTIONS Related Party Transactions During the three months ended March 31, 2023, and 2022, the Company borrowed $0 and $145,000, respectively, in a series of cash payments from the Company’s Chief Executive Officer (“CEO”) in exchange for the issuance of a promissory note. The promissory note is not secured by Company assets, does not bear interest and is due in full on December 31, 2023. In June 2021, the Company entered into an Asset Purchase Agreement with SinglePoint to purchase certain assets in exchange for the issuance of a promissory note (the “Note”) for $63,456 with SinglePoint. The Note bears interest at 5%, has a three-year term, and is due in monthly installments of $1,902 beginning August 1, 2021. The Company has not made any payments on the Note and is currently in default.</t>
        </is>
      </c>
      <c r="C4" s="4" t="inlineStr">
        <is>
          <t>NOTE 3 – RELATED PARTY TRANSACTIONS Related Party Transactions During the years ended December 31, 2022 and 2021, the Company borrowed $540,000 and $195,050, respectively in a series of payments from the Company’s Chief Executive Officer (“CEO”) in exchange for the issuance of a promissory note. The promissory note is not secured by Company assets, does not bear interest and is due in full on December 31, 2023. The total due under this promissory note at December 31, 2022 and 2021 was $735,050 and $195,050, respectively. During 2022, the Company paid $10,000 for services to the Vice President of Operations and $5,000 to another individual for web development services. Both individuals are children of the Company’s CEO. In June 2021, the Company entered into an Asset Purchase Agreement with Singlepoint to purchase certain assets in exchange for the issuance of a promissory note (the “Note”) for $63,456. The Note bears interest at 5%, has a maturity date of August 1, 2024, and requires monthly installment payments installments of $1,902 beginning August 1, 2021. To date, the Company has made no principal or interest payments under the terms of the Note and is therefore, in default. As a result, the Company has classified the entire Note balance, plus accrued interest of $3,173, as a current liability as of December 31, 2022. On April 28, 2021, the Company sold a combined total of 150,000 shares of common stock to three individuals who are children of the Company’s CEO and Sole Director. Each individual paid $25,000 and was issued 50,000 shares of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7T20:35:25Z</dcterms:created>
  <dcterms:modified xmlns:dcterms="http://purl.org/dc/terms/" xmlns:xsi="http://www.w3.org/2001/XMLSchema-instance" xsi:type="dcterms:W3CDTF">2023-07-07T20:35:25Z</dcterms:modified>
</cp:coreProperties>
</file>